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Accounting Pol" sheetId="6" state="visible" r:id="rId6"/>
    <sheet xmlns:r="http://schemas.openxmlformats.org/officeDocument/2006/relationships" name="New Accounting Standards" sheetId="7" state="visible" r:id="rId7"/>
    <sheet xmlns:r="http://schemas.openxmlformats.org/officeDocument/2006/relationships" name="Acquisitions And Dispositions" sheetId="8" state="visible" r:id="rId8"/>
    <sheet xmlns:r="http://schemas.openxmlformats.org/officeDocument/2006/relationships" name="Oil And Natural Gas Properties "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Derivatives And Fair Valu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Organization And Accounting P17" sheetId="17" state="visible" r:id="rId17"/>
    <sheet xmlns:r="http://schemas.openxmlformats.org/officeDocument/2006/relationships" name="Organization And Accounting P18" sheetId="18" state="visible" r:id="rId18"/>
    <sheet xmlns:r="http://schemas.openxmlformats.org/officeDocument/2006/relationships" name="Acquisitions And Dispositions (" sheetId="19" state="visible" r:id="rId19"/>
    <sheet xmlns:r="http://schemas.openxmlformats.org/officeDocument/2006/relationships" name="Debt (Tables)" sheetId="20" state="visible" r:id="rId20"/>
    <sheet xmlns:r="http://schemas.openxmlformats.org/officeDocument/2006/relationships" name="Derivatives And Fair Value (Tab"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Organization And Accounting P25" sheetId="25" state="visible" r:id="rId25"/>
    <sheet xmlns:r="http://schemas.openxmlformats.org/officeDocument/2006/relationships" name="Organization And Accounting P26" sheetId="26" state="visible" r:id="rId26"/>
    <sheet xmlns:r="http://schemas.openxmlformats.org/officeDocument/2006/relationships" name="Acquisitions And Dispositions27" sheetId="27" state="visible" r:id="rId27"/>
    <sheet xmlns:r="http://schemas.openxmlformats.org/officeDocument/2006/relationships" name="Acquisitions And Dispositions28" sheetId="28" state="visible" r:id="rId28"/>
    <sheet xmlns:r="http://schemas.openxmlformats.org/officeDocument/2006/relationships" name="Acquisitions And Dispositions29" sheetId="29" state="visible" r:id="rId29"/>
    <sheet xmlns:r="http://schemas.openxmlformats.org/officeDocument/2006/relationships" name="Acquisitions And Dispositions30" sheetId="30" state="visible" r:id="rId30"/>
    <sheet xmlns:r="http://schemas.openxmlformats.org/officeDocument/2006/relationships" name="Oil And Natural Gas Propertie31" sheetId="31" state="visible" r:id="rId31"/>
    <sheet xmlns:r="http://schemas.openxmlformats.org/officeDocument/2006/relationships" name="Debt (Narrative) (Details)" sheetId="32" state="visible" r:id="rId32"/>
    <sheet xmlns:r="http://schemas.openxmlformats.org/officeDocument/2006/relationships" name="Debt (Schedule Of Interest Info" sheetId="33" state="visible" r:id="rId33"/>
    <sheet xmlns:r="http://schemas.openxmlformats.org/officeDocument/2006/relationships" name="Commitments And Contingencies (" sheetId="34" state="visible" r:id="rId34"/>
    <sheet xmlns:r="http://schemas.openxmlformats.org/officeDocument/2006/relationships" name="Derivatives And Fair Value (Nar" sheetId="35" state="visible" r:id="rId35"/>
    <sheet xmlns:r="http://schemas.openxmlformats.org/officeDocument/2006/relationships" name="Derivatives And Fair Value (Der" sheetId="36" state="visible" r:id="rId36"/>
    <sheet xmlns:r="http://schemas.openxmlformats.org/officeDocument/2006/relationships" name="Derivatives And Fair Value (Eff" sheetId="37" state="visible" r:id="rId37"/>
    <sheet xmlns:r="http://schemas.openxmlformats.org/officeDocument/2006/relationships" name="Stock-Based Compensation (Narra" sheetId="38" state="visible" r:id="rId38"/>
    <sheet xmlns:r="http://schemas.openxmlformats.org/officeDocument/2006/relationships" name="Stock-Based Compensation (Stock" sheetId="39" state="visible" r:id="rId39"/>
    <sheet xmlns:r="http://schemas.openxmlformats.org/officeDocument/2006/relationships" name="Stock-Based Compensation (Summa" sheetId="40" state="visible" r:id="rId40"/>
    <sheet xmlns:r="http://schemas.openxmlformats.org/officeDocument/2006/relationships" name="Earnings Per Share (Details)" sheetId="41" state="visible" r:id="rId41"/>
    <sheet xmlns:r="http://schemas.openxmlformats.org/officeDocument/2006/relationships" name="Segment Information (Narrative)" sheetId="42" state="visible" r:id="rId42"/>
    <sheet xmlns:r="http://schemas.openxmlformats.org/officeDocument/2006/relationships" name="Segment Information (Segment Ac" sheetId="43" state="visible" r:id="rId43"/>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gy</t>
  </si>
  <si>
    <t>Entity Registrant Name</t>
  </si>
  <si>
    <t>VAALCO ENERGY INC /DE/</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Restricted cash</t>
  </si>
  <si>
    <t>Receivables:</t>
  </si>
  <si>
    <t>Trade</t>
  </si>
  <si>
    <t>Accounts with partners, net of allowance of $0.5 million at September 30, 2017 and December 31, 2016</t>
  </si>
  <si>
    <t>Other</t>
  </si>
  <si>
    <t>Crude oil inventory</t>
  </si>
  <si>
    <t>Prepayments and other</t>
  </si>
  <si>
    <t>Current assets - discontinued operations</t>
  </si>
  <si>
    <t>Total current assets</t>
  </si>
  <si>
    <t>Property and equipment - successful efforts method:</t>
  </si>
  <si>
    <t>Wells, platforms and other production facilities</t>
  </si>
  <si>
    <t>Undeveloped acreage</t>
  </si>
  <si>
    <t>Equipment and other</t>
  </si>
  <si>
    <t>Property, plant and equipment, gross, Total</t>
  </si>
  <si>
    <t>Accumulated depreciation, depletion, amortization and impairment</t>
  </si>
  <si>
    <t>Net property and equipment</t>
  </si>
  <si>
    <t>Other noncurrent assets:</t>
  </si>
  <si>
    <t>Value added tax and other receivables, net of allowance of $6.7 million and $4.7 million at September 30, 2017 and December 31, 2016, respectively</t>
  </si>
  <si>
    <t>Abandonment funding</t>
  </si>
  <si>
    <t>Total assets</t>
  </si>
  <si>
    <t>Current liabilities:</t>
  </si>
  <si>
    <t>Accounts payable</t>
  </si>
  <si>
    <t>Accrued liabilities and other</t>
  </si>
  <si>
    <t>Current portion of long term debt</t>
  </si>
  <si>
    <t>Current liabilities - discontinued operations</t>
  </si>
  <si>
    <t>Total current liabilities</t>
  </si>
  <si>
    <t>Asset retirement obligations</t>
  </si>
  <si>
    <t>Other long term liabilities</t>
  </si>
  <si>
    <t>Long term debt, excluding current portion</t>
  </si>
  <si>
    <t>Total liabilities</t>
  </si>
  <si>
    <t>Commitments and contingencies (Note 6)</t>
  </si>
  <si>
    <t xml:space="preserve"> </t>
  </si>
  <si>
    <t>Shareholders’ equity (deficit):</t>
  </si>
  <si>
    <t>Preferred stock, none issued, 500,000 shares authorized, $25 par value</t>
  </si>
  <si>
    <t>Common stock, 66,382,243 and 66,109,565 shares issued $0.10 par value, 100,000,000 shares authorized</t>
  </si>
  <si>
    <t>Additional paid-in capital</t>
  </si>
  <si>
    <t>Less treasury stock, 7,564,212 and 7,555,095 shares at cost</t>
  </si>
  <si>
    <t>Accumulated deficit</t>
  </si>
  <si>
    <t>Total shareholders' equity (deficit)</t>
  </si>
  <si>
    <t>Total liabilities and shareholders' equity (deficit)</t>
  </si>
  <si>
    <t>Condensed Consolidated Balance Sheets (Parenthetical) - USD ($) $ in Millions</t>
  </si>
  <si>
    <t>Condensed Consolidated Balance Sheets [Abstract]</t>
  </si>
  <si>
    <t>Allowance for accounts with partners</t>
  </si>
  <si>
    <t>Allowance for value added tax receivable</t>
  </si>
  <si>
    <t>Preferred stock, shares issued</t>
  </si>
  <si>
    <t>Preferred stock, shares authorized</t>
  </si>
  <si>
    <t>Preferred stock, par value</t>
  </si>
  <si>
    <t>Common stock, par value</t>
  </si>
  <si>
    <t>Common stock, shares authorized</t>
  </si>
  <si>
    <t>Common stock, shares issued</t>
  </si>
  <si>
    <t>Treasury Stock Shares</t>
  </si>
  <si>
    <t>Condensed Consolidated Statements Of Operations - USD ($) shares in Thousands, $ in Thousands</t>
  </si>
  <si>
    <t>3 Months Ended</t>
  </si>
  <si>
    <t>Sep. 30, 2016</t>
  </si>
  <si>
    <t>Revenues:</t>
  </si>
  <si>
    <t>Oil and natural gas sales</t>
  </si>
  <si>
    <t>Operating costs and expenses:</t>
  </si>
  <si>
    <t>Production expense</t>
  </si>
  <si>
    <t>Exploration expense</t>
  </si>
  <si>
    <t>Depreciation, depletion and amortization</t>
  </si>
  <si>
    <t>General and administrative expense</t>
  </si>
  <si>
    <t>Impairment of proved properties</t>
  </si>
  <si>
    <t>Other operating expense</t>
  </si>
  <si>
    <t>General and administrative related to shareholder matters</t>
  </si>
  <si>
    <t>Bad debt provision</t>
  </si>
  <si>
    <t>Total operating costs and expenses</t>
  </si>
  <si>
    <t>Other operating income (expense), net</t>
  </si>
  <si>
    <t>Operating income (loss)</t>
  </si>
  <si>
    <t>Other expense:</t>
  </si>
  <si>
    <t>Interest expense, net</t>
  </si>
  <si>
    <t>Other, net</t>
  </si>
  <si>
    <t>Total other expense</t>
  </si>
  <si>
    <t>Income (loss) from continuing operations before income taxes</t>
  </si>
  <si>
    <t>Income tax expense</t>
  </si>
  <si>
    <t>Income (loss) from continuing operations</t>
  </si>
  <si>
    <t>Loss from discontinued operations</t>
  </si>
  <si>
    <t>Net income (loss)</t>
  </si>
  <si>
    <t>Basic net income (loss) per share:</t>
  </si>
  <si>
    <t>Basic weighted average shares outstanding</t>
  </si>
  <si>
    <t>Diluted net income (loss) per share:</t>
  </si>
  <si>
    <t>Diluted weighted average shares outstanding</t>
  </si>
  <si>
    <t>Condensed Consolidated Statements Of Cash Flows - USD ($) $ in Thousands</t>
  </si>
  <si>
    <t>CASH FLOWS FROM OPERATING ACTIVITIES:</t>
  </si>
  <si>
    <t>Adjustments to reconcile net income (loss) to net cash provided by (used in) operating activities:</t>
  </si>
  <si>
    <t>Other amortization</t>
  </si>
  <si>
    <t>Unrealized foreign exchange (gain) loss</t>
  </si>
  <si>
    <t>Stock-based compensation</t>
  </si>
  <si>
    <t>Commodity derivatives loss</t>
  </si>
  <si>
    <t>Cash settlements received on matured derivative contracts</t>
  </si>
  <si>
    <t>Other operating (income) loss, net</t>
  </si>
  <si>
    <t>Change in operating assets and liabilities:</t>
  </si>
  <si>
    <t>Trade receivables</t>
  </si>
  <si>
    <t>Accounts with partners</t>
  </si>
  <si>
    <t>Other receivables</t>
  </si>
  <si>
    <t>Value added tax and other receivables</t>
  </si>
  <si>
    <t>Net cash provided by (used in) continuing operating activities</t>
  </si>
  <si>
    <t>Net cash provided by (used in) discontinued operating activities</t>
  </si>
  <si>
    <t>Net cash provided by (used in) operating activities</t>
  </si>
  <si>
    <t>CASH FLOWS FROM INVESTING ACTIVITIES:</t>
  </si>
  <si>
    <t>(Increase) decrease in restricted cash</t>
  </si>
  <si>
    <t>Acquisitions</t>
  </si>
  <si>
    <t>Property and equipment expenditures</t>
  </si>
  <si>
    <t>Proceeds from sales of oil and gas properties</t>
  </si>
  <si>
    <t>Premiums paid</t>
  </si>
  <si>
    <t>Net cash provided by (used in) continuing investing activities</t>
  </si>
  <si>
    <t>Net cash provided by discontinued investing activities</t>
  </si>
  <si>
    <t>Net cash provided by (used in) investing activities</t>
  </si>
  <si>
    <t>CASH FLOWS FROM FINANCING ACTIVITIES:</t>
  </si>
  <si>
    <t>Proceeds from the issuances of common stock</t>
  </si>
  <si>
    <t>Treasury shares</t>
  </si>
  <si>
    <t>Debt issuance costs</t>
  </si>
  <si>
    <t>Debt repayment</t>
  </si>
  <si>
    <t>Borrowings</t>
  </si>
  <si>
    <t>Net cash used in continuing financing activities</t>
  </si>
  <si>
    <t>Net cash provided by discontinued financing activities</t>
  </si>
  <si>
    <t>Net cash used in by financing activities</t>
  </si>
  <si>
    <t>NET CHANG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Supplemental disclosure of non-cash investing and financing activities:</t>
  </si>
  <si>
    <t>Property and equipment additions incurred but not paid at period end</t>
  </si>
  <si>
    <t>Organization And Accounting Policies</t>
  </si>
  <si>
    <t>Organization And Accounting Policies [Abstract]</t>
  </si>
  <si>
    <t>1. ORGANIZATION AND ACCOUNTING POLICIES
VAALCO Energy, Inc. (together with its consolidated subsidiaries, “VAALCO,” or the “Company”) is a Houston, Texas based independent energy company engaged in the acquisition, exploration, development and production of crude oil. As operator, we have production operations and conduct development activities in Gabon, West Africa. As non-operator, we have opportunities to participate in development and exploration activities in Equatorial Guinea, West Africa. As discussed further in Note 3 below, we have discontinued operations associated with our activities in Angola, West Africa.
Our consolidated subsidiaries are VAALCO Gabon (Etame), Inc., VAALCO Production (Gabon), Inc., VAALCO Gabon S.A., VAALCO Angola (Kwanza), Inc., VAALCO UK (North Sea), Ltd., VAALCO International, Inc., VAALCO Energy (EG), Inc., VAALCO Energy Mauritius (EG) Limited and VAALCO Energy (USA), Inc.
These condensed consolidated financial statements are unaudited, but in the opinion of management, reflect all adjustments necessary for a fair presentation of results for the interim periods presented. All adjustments are of a normal recurring nature unless disclosed otherwise. Interim period results are not necessarily indicative of results to be expected for the full year.
These condensed consolidated financial statements have been prepared in accordance with rules of the Securities and Exchange Commission (“SEC”) and do not include all the information and disclosures required by accounting principles generally accepted in the United States (“GAAP”) for complete financial statements. They should be read in conjunction with the consolidated financial statements and notes thereto included in our Annual Report on Form 10-K for the year ended December 31, 2016, which include a summary of the significant accounting policies.
Certain reclassifications have been made to prior period amounts related to reclassifying material and supplies to prepayments and other to conform to the current period presentation. These reclassifications did not affect our consolidated financial results.
Bad debt – Quarterly, we evaluate our accounts receivable balances to confirm collectability. When collectability is in doubt, we record an allowance against the accounts receivable and a corresponding income charge for bad debts, which appears in the “Bad debt expense and other” line item of the condensed consolidated statements of operations. The majority of our accounts receivable balances are with our joint venture partners and the government of Gabon for reimbursable Value-Added Tax (“VAT”). Collection effo rts, including remedies provided for in the contracts, are pursued to collect overdue amounts owed to us. Portions of our costs in Gabon (including our VAT receivable) are denominated in the local currency of Gabon, the Central African CFA Franc (“XAF”). As of September 30, 2017 , the outstanding VAT receivable balance, excluding the allowance for bad debt, was approximately XAF 20.5 billion (XAF 6. 9 billion, net to VAALCO). As of September 30, 2017, the exchange rate was XAF 555.742 = $1.00.
In June 2016, we entered into an agreement with the government of Gabon to receive payments related to the outstanding VAT receivable balance, which was approximately XAF 16.3 billion (XAF 4.9 billion, net to VAALCO) as of December 31, 2015, in thirty-six monthly installments of $0.2 million, net to VAALCO. We received one monthly installment payment in July 2016; however, no further payments have been received. We are in discussions with the Gabonese government regarding the timing of the resumption of payments .
For the three and nine months ended September 30, 2017 , we recorded allowances of $ (0.1) million and $ 0.2 million, respectively, related to VAT for which the government of Gabon has not reimbursed us. For the three and nine month periods ended September 30, 2016 , we recorded allowances of $ 0.1 million and $ 0. 6 million, respective ly.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 Other, net ” line item of the condensed consolidated statements of operations.
The following table provides a rollforward of the aggregate allowance:
﻿
﻿
﻿
﻿
﻿
Nine Months Ended September 30,
﻿
2017
2016
﻿
(in thousands)
﻿ Allowance for bad debt
﻿ Balance at beginning of year
$ (5,211)
$ (4,221)
﻿ Charge to cost and expenses
(232)
(577)
﻿ Reclassification related to Sojitz acquisition
(694)
—
﻿ Foreign currency loss
(583)
(84)
﻿ Balance at end of period
$ (6,720)
$ (4,882)
﻿
﻿
General and administrative related to shareholder matters – General and administrative expenses related to sharehold er matters for the three and nine months ended September 30 , 2016 represent costs incurred related to shareholder litigation that was settled in April 2016 . For 2016, the amounts also include the offsetting insurance proceeds related to these matters.</t>
  </si>
  <si>
    <t>New Accounting Standards</t>
  </si>
  <si>
    <t>New Accounting Standards [Abstract]</t>
  </si>
  <si>
    <t xml:space="preserve">2. NEW ACCOUNTING STANDARDS
Not yet adopted
In May 2017, the Financial Accounting Standards Board (“FASB”) issued ASU No. 2017-09, Compensation – Stock Compensation (Topic 718): Scope of Modification Accounting (ASU 2017-09)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The amendments in ASU 2017-09 are effective for all entities for interim and annual reporting periods beginning after December 15, 2017. The amendments in this update are to be applied prospectively to an award modified on or after the adoption date. We are currently evaluating the provisions of ASU 2017-09 and are assessing its potential impact on our financial position, results of operations, cash flows and related disclosures.
In January 2017, the FASB issued ASU No. 2017-01, Business Combinations (Topic 805): Clarifying the Definition of a Business (ASU 2017-01”). The purpose of the amendment is to clarify the definition of a business with the objective of adding guidance to assist entities with evaluating whether transactions should be accounted for as acquisitions (or disposals) of assets or businesses. For public entities, the amendments in ASU 2017-01 are effective for interim and annual reporting periods beginning after December 15, 2017. The amendments in this update are to be applied prospectively to acquisitions and disposals completed on or after the effective date, with no disclosures required at transition. The adoption of ASU 2017-01 is not expected to have a material impact on our financial position, results of operations, cash flows and related disclosures .
In November 2016, the FASB issued ASU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August 2016, the FASB issued ASU No.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distributions received from equity method investees, beneficial interests in securitization transactions, and separately identifiable cash flows. ASU 2016-15 is effective for fiscal years beginning after December 15, 2017, and interim periods within those fiscal years. We are currently evaluating the provisions of this guidance and are assessing its potential impact on our cash flows and related disclosures. Due to the nature of this accounting standards update, this may have an impact on items reported in our statements of cash flows, but no impact is expected on our financial position, results of operations or related disclosures as a result of implementation.
In June 2016, the FASB issued ASU No. 2016-13, Financial Instruments – Credit Losses (Topic 326): Measurement of Credit Losses on Financial Instruments (“ASU 2016-13”)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1 5 , 2019, including interim periods within those fiscal years and will be applied with a cumulative-effect adjustment to retained earnings as of the beginning of the first reporting period in which the guidance is effective. We are currently evaluating the provisions of ASU 2016-13 and are assessing its potential impact on our financial position, results of operations, cash flows and related disclosures .
In February 2016, the FASB issued ASU No. 2016-02, Leases (Topic 842) (“ASU 2016-02”), which amends the accounting standards for leases. ASU 2016-02 retains a distinction between finance leases and operating leases. The primary change is the recognition of lease assets and lease liabilities by lessees for those leases classified as operating leases on the balance sheet. The classification criteria for distinguishing between finance leases and operating leases are substantially similar to the classification criteria for distinguishing between capital leases and operating leases in the previous guidance. Certain aspects of lease accounting have been simplified and additional qualitative and quantitative disclosures are required along with specific quantitative disclosures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amendments are effective for fiscal years beginning after December 15, 2018, including interim periods within those fiscal years, with early application permitted. We are required to use a modified retrospective approach for leases that exist or are entered into after the beginning of the earliest comparative period presented in the financial statements. Early adoption is allowed. Assuming adoption January 1, 2019, we expect that leases in effect on January 1, 2017 and leases entered into after such date will be reflected in accordance with the new standard in the audited consolidated financial statements included in our Annual Report on Form 10-K for 2019, including comparative financial statements presented in such report. We are in the preliminary stages of our gap assessment, but we expect that leases treated as operating leases with terms greater than 12 months will be capitalized. We expect adoption of this standard to result in the recording of a right of use asset related to certain of our operating leases with a corresponding lease liability. This is expected to result in a material increase in total assets and liabilities as certain of our operating leases are significant as disclosed in our Annual Report on Form 10-K for 2016. We do not expect there will be a material overall impact on results of operations or cash flows. We are continuing to evaluate the impact of this new standard, and are in the process of developing our implementation plan.
In May 2014, the FASB issued ASU No. 2014-09, Revenue from Contracts with Customers (Topic 606) (“ASU 2014-09”). The new standard will replace most existing revenue recognition guidance in U.S. GAAP. The core principle of ASU 2014-09 requires companies to reevaluate when revenue is recorded on a transaction based upon newly defined criteria, either at a point in time or over time as goods or services are delivered. The ASU requires additional disclosure about the nature, amount, timing and uncertainty of revenue and cash flows arising from customer contracts, including significant judgments and estimates, and changes in those estimates. In early 2016, the FASB issued additional guidance: ASU No. 2016-10, 2016-11 and 2016-12 (and together with ASU 2014-09, “Revenue Recognition ASU”). These updates provide further guidance and clarification on specific items within the previously issued ASU 2014-09. The Revenue Recognition ASU becomes effective for the Company as of January 1, 2018, with the option to early adopt the standard for annual periods beginning on or after December 15, 2016, and allows for both retrospective and modified-retrospective methods of adoption. The Company does not plan to early adopt the standard. We have preliminarily concluded that we will adopt the Revenue Recognition ASU via the modified retrospective transition method, taking advantage of the allowed practical expedients. We are substantially complete with our gap assessment and have determined that we will qualify for point in time recognition for essentially all of our sales. As such, the Company does not expect adoption of this standard to result in a change in the timing of revenue recognition compared to current practices, and therefore we do not expect adoption of this standard to have a material impact on our financial position or results of operations. Our contract review and documentation are substantially complete. We do expect that we will have expanded disclosures around the nature of our sales contracts and other matters related to revenues and the accounting for revenues. The remaining work to be completed in connection with the implementation of the standard is to develop the required disclosures and to evaluate and modify where necessary the internal controls and procedures related to revenue recognition.
Adopted
In July 2015, the FASB issued ASU No. 2015-11, Inventory (Topic 330): Simplifying the Measurement of Inventory (ASU 2015-11) to simplify the measurement of inventory. This simplification applies to all inventory other than that measured using last-in, first out (“LIFO”) or the retail inventory method and requires measurement of inventory at the lower of cost and net realizable value. Net realizable value is the estimated selling price in the ordinary course of business, less reasonably predictable cost of completion, disposal and transportation. This guidance is to be applied prospectively effective for annual periods beginning after December 15, 2016, and interim periods within annual periods beginning after December 15, 2016. We adopted ASU 2015-11 in the first quarter of 2017 and the application of this guidance did not have a significant impact on our financial position, results of operations or cash flows. </t>
  </si>
  <si>
    <t>Acquisitions And Dispositions</t>
  </si>
  <si>
    <t>Acquisitions And Dispositions [Abstract]</t>
  </si>
  <si>
    <t xml:space="preserve">3. AQUISITIONS AND DISPOSITIONS
Sojitz Acquisition
On November 22, 2016, we closed on the purchase of an additional 2.98% working interest ( 3.23% participating interest) in the Etame Marin block located offshore the Republic of Gabon from Sojitz Etame Limited (“Sojitz”), which represents all interest owned by Sojitz in the concession. The acquisition had an effective date of August 1, 2016 and was funded with cash on hand.
The following amounts represent the preliminary estimates of the fair value of identifiable assets acquired and liabilities assumed in the Sojitz acquisition. The final determination of fair value for certain assets and liabilities will be completed as soon as the information necessary to complete the analysis is obtained. These amounts will be finalized as soon as possible, but no later than one year from the date of the acquisition.
﻿
﻿
﻿
November 22, 2016
﻿
(in thousands)
﻿ Assets acquired:
﻿ Wells, platforms and other production facilities
$ 5,754
﻿ Equipment and other
684
﻿ Value added tax and other receivables
297
﻿ Abandonment funding
546
﻿ Accounts receivable - trade
888
﻿ Prepayments and other
220
﻿ Liabilities assumed:
﻿ Asset retirement obligations
(1,731)
﻿ Accrued liabilities and other
(747)
﻿ Total identifiable net assets and consideration transferred
$ 5,911
All assets and liabilities associated with Sojitz’s interest in Etame Marin block, including oil and gas properties, asset retirement obligations and working capital items were recorded at their fair value. In determining the fair value of the oil and gas properties, we prepared estimates of oil and natural gas reserves. We used estimated future prices to apply to the estimated reserve quantities acquired and the estimated future operating and development costs to arrive at the estimates of future net revenues. The valuations to derive the purchase price included the use of both proved and unproved categories of reserves, expectation for timing of production and amount of future development and operating costs, projections of future rates of production, expected recovery rates, and risk adjusted discount rates. Other significant estimates were used by management to calculate fair value of assets acquired and liabilities assumed. We may record purchase price adjustments as a result of changes in such estimates. These assumptions represent Level 3 inputs.
Sale of Certain U.S. Properties
In April 2017, we completed the sale of our interests in the East Poplar Dome field in Montana for $0.3 million, resulting in a gain of approximately $0.3 million during the nine months ended September 30, 2017.
Discontinued Operations - Angola In November 2006, our Angolan subsidiary, Vaalco A ngola ( Kwanza), Inc., (“VAALCO Angola”), signed a production sharing contract for Block 5 offshore Angola (“PSA”). The four year primary term, referred to as the Initial Exploration Phase (IEP”), with an optional three year extension, awarded VAALCO Angola exploration rights to 1.4 million acres offshore central Angola, with a commitment to drill two exploratory wells. The IEP was extended on two occasions to run until December 1, 2014. In October 2014, VAALCO Angola entered into the Subsequent Exploration Phase (“SEP”) which extended the exploration period to November 30, 2017 and required VAALCO Angola and the co-participating interest owner, the Angolan national oil company, Sonangol P&amp;P, to drill two additional exploration wells. VAALCO Angola’s working interest is 40% , and it carries Sonangol P&amp;P, for 10% of the work program. On September 30, 2016, VAALCO Angola notified Sonangol P&amp;P that it was withdrawing from the joint operating agreement effective October 31, 2016. On November 30, 2016, VAALCO Angola notified the national concessionaire, Sonangol E.P., that it was withdrawing from the PSA. Further to the decision to withdraw from Angola, VAALCO Angola has taken actions to begin reducing its office in Angola and reducing future activities in Angola. As a result of this strategic shift, we classified all the related assets and liabilities as those of discontinued operations in the condensed consolidated balance sheets. The operating results of the Angola segment have been classified as discontinued operations for all periods presented in our condensed consolidated statements of operations. We segregated the cash flows attributable to the Angola segment from the cash flows from continuing operations for all periods presented in our condensed consolidated statements of cash flows. The following tables summarize selected financial information related to the Angola segment’s assets and liabilities as of September 30, 2017 and December 31, 2016 and its results of operations for the three and nine month periods ended September 30, 2017 and 2016 .
Summarized Results of Discontinued Operations
﻿
﻿
﻿
Three Months Ended September 30,
Nine Months Ended September 30,
﻿
2017
2016
2017
2016
﻿
(in thousands)
﻿ Operating costs and expenses:
﻿ Exploration expense
$
—
$ 15,269
$
—
$ 15,270
﻿ Depreciation, depletion and amortization
—
3
—
9
﻿ General and administrative expense
174
400
512
994
﻿ Bad debt recovery and other
—
—
—
(7,629)
﻿ Total operating costs, expenses and (recovery)
174
15,672
512
8,644
﻿ Other operating loss, net
—
(7)
—
(28)
﻿ Operating loss
(174)
(15,679)
(512)
(8,672)
﻿ Other income (expense):
﻿ Interest income
—
—
—
3,201
﻿ Other, net
—
6
(3)
551
﻿ Total other income (expense)
—
6
(3)
3,752
﻿ Loss from discontinued operations before income taxes
(174)
(15,673)
(515)
(4,920)
﻿ Income tax expense
—
110
3
3,077
﻿ Loss from discontinued operations
$ (174)
$ (15,783)
$ (518)
$ (7,997)
﻿
Assets and Liabilities Attributable to Discontinued Operations
﻿
﻿
﻿
September 30, 2017
December 31, 2016
﻿
(in thousands)
﻿ ASSETS
﻿ Current assets:
﻿ Accounts with partners
$ 2,773
$ 2,139
﻿ Total current assets
2,773
2,139
﻿ Total assets
$ 2,773
$ 2,139
﻿
﻿ LIABILITIES
﻿ Current liabilities:
﻿ Accounts payable
$ 215
$ 77
﻿ Foreign taxes payable
—
3,078
﻿ Accrued liabilities and other
15,185
15,297
﻿ Total current liabilities
15,400
18,452
﻿ Total liabilities
$ 15,400
$ 18,452
Drilling Obligation
Under the PSA, Vaalco A ngola and the other participating interest owner, Sonangol P&amp;P, were obligated to perform exploration activities that included specified seismic activities and drilling a specified number of wells during each of the exploration phases identified in the PSA. The specified seismic activities were completed, and one well, the Kindele #1 well, was drilled in 2015. The PSA provides a stipulated payment of $10.0 million for each exploration well for which a drilling obligation remains under the terms of the PSA, of which VAALCO Angola’s participating interest share would be $5.0 million per well. We have reflected an accrual of $15.0 million for a potential payment as of September 30, 2017 and December 31, 2016, respectively, which represents what we believe to be the maximum potential amount attributable to VAALCO Angola’s interest under the PSA. However, we are curre ntly engaged in discussions and meetings with newly appointed representatives from Sonangol E.P. regarding this potential payment and other possible solutions and believe th at the ultimate amount paid could be substantiall y less than the accrued amount.
Other Matters – Partner Receivable
The government-assigned working interest partner was delinquent in paying their share of the costs several times in 2009 and was removed from the production sharing contract in 2010 by a governmental decree. Efforts to collect from the defaulted partner were abandoned in 2012. The available 40% working interest in Block 5 , offshore Angola was assigned to Sonangol P&amp;P effective on January 1, 2014 . We invoiced Sonangol P&amp;P for the unpaid delinquent amounts from the defaulted partner plus the amounts incurred during the period prior to assignment of the working interest totaling $7.6 million plus interest in April 2014. Because this amount was not paid and Sonangol P&amp;P was slow in paying monthly cash call invoices since their assignment, we placed Sonangol P&amp;P in default in the first quarter of 2015.
On March 14, 2016, we received a $19.0 million payment from Sonangol P&amp;P for the full amount owed us as of December 31, 2015, including the $7.6 million of pre-assignment costs and default interest of $3.2 million. The $7.6 million recovery is reflected in the “Bad debt recovery and other” line item of our summarized results of discontinued operations for the nine months ended September 30, 2016. Default interest of $3.2 million is shown in the “Interest income” line item of our summarized results of discontinued operations for the nine months ended September 30, 2016. </t>
  </si>
  <si>
    <t>Oil And Natural Gas Properties And Equipment</t>
  </si>
  <si>
    <t>Oil And Natural Gas Properties And Equipment [Abstract]</t>
  </si>
  <si>
    <t xml:space="preserve">4. OIL AND NATURAL GAS PROPERTIES AND EQUIPMENT
We review our oil and natural gas producing properties for impairment quarterly or whenever events or changes in circumstances indicate that the carrying amount of such properties may not be recoverable. When an oil and natural gas property’s undiscounted estimated future net cash flows are not sufficient to recover its carrying amount, an impairment charge is recorded to reduce the carrying amount of the asset to its fair value. The fair value of the asset is measured using a discounted cash flow model relying primarily on Level 3 inputs into the undiscounted future net cash flows. The undiscounted estimated future net cash flows used in our impairment evaluations at each quarter end are based upon the most recently prepared independent reserve engineers’ report adjusted to use forecasted prices from the forward strip price curves near each quarter end and adjusted as necessary for drilling and production results.
There was no triggering event in the third quarter of 2017 that would cause us to believe the value of oil and natural gas producing properties should be impaired. Factors considered included the fact that we incurred no capital expenditures in 2017 related to the field s in the Etame Marin block , the future strip prices for the third quarter of 2017 increased, and there were no indicators that adjustments were needed to the year - end reserve report.
Declining forecasted oil prices and other factors caused us to perform impairment reviews of our proved properties in the first quarter of 2016 for all fields in the Etame Marin block offshore Gabon and the Hefley field in North Texas. However, no impairment was required for the quarter ended March 31, 2016. During the second quarter of 2016, forecasted oil prices improved significantly,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impact on reserves of a well being shut-in in the Avouma field in the Etame Marine block offshore Gabon. After consider this factor, we determined that t he undiscounted future net cash flows for the Avouma field were in excess of the field’s carrying value. No impairment was required for the Avouma field, or any of our other fields, for the second quarter of 2016. During the third quarter of 2016, our negative price differential to Brent narrowed and we incurred no significant capital spending. We considered these and other factors and determined that there were no events or circumstances triggering an impairment evaluation for most of our fields, with the exception of the impact on reserves of a second well being shut-in in the Avouma field. After considering this factor, we determined that t he undiscounted future net cash flows for the Avouma field were in excess of the field’s carrying value. No impairment was required for the Avouma field, or any of our other fields, for the third quarter of 2016. </t>
  </si>
  <si>
    <t>Debt</t>
  </si>
  <si>
    <t>Debt [Abstract]</t>
  </si>
  <si>
    <t xml:space="preserve">5. DEBT
On June 29, 2016, we executed a Supplemental Agreement with the International Finance Corporation (the “IFC”) which, among other things, amended and restated our existing loan agreement to convert $20.0 million of the revolving portion of the credit facility, to a term loan (the “Term Loan”) with $15.0 million outstanding at that date. The amended loan agreement (“Amended Term Loan Agreement”) is secured by the assets of our Gabon subsidiary, VAALCO Gabon S.A. and is guaranteed by VAALCO as the parent company . The Amended Term Loan Agreement provides for quarterly principal and interest payments on the amounts currently outstanding through June 30, 2019, with interest accruing at a rate of LIBOR plus 5.75% .
The Amended Term Loan Agreement also provided for an additional $5.0 million , which could be requested in a single draw, subject to the IFC’s approval, through March 15, 2017. On March 14, 2017, we borrowed $4.2 million under this provision of the Amended Term Loan Agreement . The additional borrowings will be repaid in five quarterly principal installments commencing June 30, 2017, together with interest which will accrue at LIBOR plus 5.75% .
Compared to th e $ 11.0 million principal carrying value of debt , net of deferred financing costs, as of September 30, 2017 , the estimated fair value of the borrowings under the Amended Term Loan Agreement is $ 11.2 million when measured using a discounted cash flow model over the life of the current borrowings at forecasted interest rates. The inputs to this model are Level 3 in the fair value hierarchy.
Covenants
Under the Amended Term Loan Agreement , the ratio of quarter-end net debt to EBITDAX (as defined in the Amended Term Loan Agreement ) must be no more than 3.0 to 1.0. Additionally, our debt service coverage ratio must be greater than 1.2 to 1.0 at each semi-annual review period . Certain of VAALCO’s subsidiaries are contractually prohibited from making payments, loa ns or transferring assets to VAALCO or other affiliated entities. Specifically, under the Amended Term Loan Agreement , VAALCO Gabon S.A. could be restricted from transferring assets or making dividends, if the positive and negative covenants are not in compliance with the Amended Term Loan Agreement . Forecasting our compliance with these and other financial covenants in future periods is inherently uncertain; therefore, we can make no assurance that we will be able to comply with our Amended Term Loan Agreement covenants in future periods. Factors that could impact our quarter-end financial covenants in future periods include future realized prices for sales of oil and natural gas, estimated future production, returns generated by our capital program, and future interest costs, among others. We were in compliance with all financial covenants as of September 30, 2017 and December 31, 2016 .
Interest
Until June 29, 2016, under the terms of the o riginal revolving credit facility, we paid commitment fees on the undrawn portion of the total commitment. Commitment fees had been equal to 1.5% of the unused balance of a senior tranche of $50.0 million and 2.3% of the unused balance of a subordinated tranche of $15.0 million when a commitment was available for utilization. With the execution of the Supplemental Agreement with the IFC in June 2016, beginning June 29, 2016 and continuing through March 14, 2017, commitment fees were equal to 2.3% of the undrawn Term Loan amount of $5.0 million. There are no fu rther commitment fees owing after March 14, 2017.
We capitalize interest and commitment fees related to expenditures made in connection with exploration and development projects that are not subject to current depletion. Interest and commitment fees are capitalized only for the period that activities are in progress to bring these projects to their intended use.
The table below shows the components of the “ Interest expense, net ” line item of our condensed consolidated statements of operations and the average effective interest rate, excluding commitment fees, on our borrowings:
﻿
﻿
Three Months Ended September 30,
Nine Months Ended September 30,
﻿
2017
2016
2017
2016
﻿
(in thousands)
﻿ Interest incurred, including commitment fees
$ 222
$ 274
$ 796
$ 1,047
﻿ Deferred finance cost amortization
91
56
293
262
﻿ Deferred finance cost write-off due to loan modification
—
—
—
869
﻿ Other interest not related to debt
14
(3)
19
107
﻿ Interest expense, net
$ 327
$ 327
$ 1,108
$ 2,285
﻿
﻿ Average effective interest rate, excluding commitment fees
6.54%
6.38%
6.87%
5.04%
﻿ </t>
  </si>
  <si>
    <t>Commitments And Contingencies</t>
  </si>
  <si>
    <t>Commitments And Contingencies [Abstract]</t>
  </si>
  <si>
    <t xml:space="preserve">6. COMMITMENTS AND CONTINGENCIES
Abandonment funding
As part of securing the first of two five -year extensions to the Etame field production license to which we are entitled from the government of Gabon, we agreed to a cash funding arrangement for the eventual abandonment of all offshore wells, platforms and facilities on the Etame Marin block. The agreement was finalized in the first quarter of 2014 (effective as of 2011) providing for annual funding over a period of ten years in amounts equal to 12.14% of the total abandonment estimate for the first seven years and 5.0% per year for the last three years of the production license. The amounts paid will be reimbursed through the cost account and are non-refundable. The abandonment estimate used for this purpose is approximately $ 61.1 million ( $ 19.0 million net to VAALCO) on an undiscounted basis. Through September 30, 2017 , $ 27.4 million ( $ 8.5 million net to VAALCO) on an undiscounted basis has been funded. This cash funding is reflected under “Other noncurrent assets” as “Abandonment funding” on our condensed consolidated balance sheet s . Future changes to the anticipated abandonment cost estimate could change our asset retirement obligation and the amount of future abandonment funding payments.
Audits
We are subject to periodic routine audits by various government agencies in Gabon, including audits of our petroleum cost account, customs, taxes and other operational matters, as well as audits by other members of the contractor group under our joint operating agreements.
In 2016, the government of Gabon conducted an audit of our operations in Gabon, covering the years 2013 through 2014. We received the findings from this audit and responded to th e audit findings in January 2017. Since providing our response, there have been changes in the Gabonese officials responsible for the audit. We are currently working with the newly appointed representatives to resolve the audit findings . We do not anticipate that the ultimate outcome of this audit will have a material effect on our financial condition, results of operations or liquidity.
As of December 31, 2016, we had accrued $1.0 million net to VAALCO in “Accrued liabilities and other” on our condensed consolidated balance sheet for certain payroll taxes in Gabon which were not paid pertaining to labor provided to us over a number of years by a third-party contractor. While the payroll taxes were for individuals who were not our employees, we could be deemed liable for these expenses as the end user of the services provided. These liabilities were substantially resolved at the accrued amount in January 2017.
At September 30, 2017 , we had accrued $1.0 million net to VAALCO in “Accrued liabilities and other” on our condensed consolidated balance sheet for potential fees which may result from certain regulatory audits.
Rig commitment
In 2014, we entered into a long-term contract for the Constellation II drilling rig that was under a long-term contract for the multi-well development drilling campaign offshore Gabon. The campaign included the drilling of development wells and workovers of existing wells in the Etame Marin block. We began demobilization in January 2016 and released the drilling rig in February 2016, prior to the original July 2016 contract termination date, because we no longer intended to drill any wells in 2016 on our Etame Marin block offshore Gabon. In June 2016, we reached an agreement with the drilling contractor for us to pay $5.1 million net to VAALCO’s interest for unused rig days under the contract. We paid this amount, plus the demobilization charges, in seven equal monthly installments, which began in July 2016 and ended in January 2017. The related expense was reported in the “Other operating expense” line item in our condensed consolidated statement of operations for the three and nine months ended September 30, 2016 . </t>
  </si>
  <si>
    <t>Derivatives And Fair Value</t>
  </si>
  <si>
    <t>Derivatives And Fair Value [Abstract]</t>
  </si>
  <si>
    <t xml:space="preserve">7. DERIVATIVES AND FAIR VALUE
During 2016, we executed crude oil put contracts as market conditions allowed in order to economically hedge anticipated 2016 and 2017 cash flows from crude oil producing activities. While these crude oil puts are intended to be an economic hedge to mitigate the impact of a decline in oil prices, we have not elected hedge accounting. The contracts are being measured at fair value each period, with changes in fair value recognized in net income. These changes in fair value have no cash flow impact. The impact to cash flow occurs upon settlement of the underlying contract. We do not enter into derivative instruments for speculative or trading proposes.
As of September 30, 2017 , we had unexpired oil puts covering 18 0,000 barrels of anticipated sales volumes for the period from October 2017 through December 31, 2017 at a weighted average price of $50.00 . Our put contracts are subject to agreements similar to a master netting agreement, under which we have the legal right to offset assets and liabilities. At September 30, 2017 , our unexpired oil puts represented a fair value asset position of $ 0.1 million in the “Prepayments and other” line item of our condensed consolidated balance sheets.
The following table sets forth, by level within the fair value hierarchy and location on our condensed consolidated balance sheets, the reported values of derivative instruments accounted for at fair value on a recurring basis:
﻿
﻿
﻿
Carrying
Fair Value Measurements Using
﻿ Derivative Item
Balance Sheet Line
Value
Level 1
Level 2
Level 3
﻿
(in thousands)
﻿ Crude oil puts
Prepayments and other
﻿ Balance at September 30, 2017
$ 61
$
—
$ 61
$
—
﻿ Balance at December 31, 2016
$ 1,227
$
—
$ 1,227
$
—
The crude oil put contracts are measured at fair value using the Black’s option pricing model. Level 2 observable inputs used in the valuation model include market information as of the reporting date, such as prevailing Brent crude futures prices, Brent crude futures commodity price volatility and interest rates. The determination of the put contract fair value includes the impact of the counterparty’s non-performance risk.
To mitigate counterparty risk, we enter into such derivative contracts with creditworthy financial institutions deemed by management as competent and competitive market makers.
The following table sets forth the loss on derivative instruments in our condensed consolidated statements of operations:
﻿
﻿
﻿
﻿
Three Months Ended September 30,
Nine Months Ended September 30,
﻿ Derivative Item
Statement of Operations Line
2017
2016
2017
2016
﻿
(in thousands)
﻿ Crude oil puts
Other, net
$ (921)
$ (194)
$ (971)
$ (772)
﻿
﻿ </t>
  </si>
  <si>
    <t>Stock-Based Compensation</t>
  </si>
  <si>
    <t>Stock-Based Compensation [Abstract]</t>
  </si>
  <si>
    <t xml:space="preserve">8. STOCK-BASED COMPENSATION
Our stock-based compensation has been granted under several stock incentive and long-term incentive plans. The plans authorize the Compensation Committee of our Board of Directors to issue various types of incentive compensation. Currently, we have issued stock options, restricted shares and SARs under the 2014 Long-Term Incentive Plan (“2014 Plan”). At September 30, 2017 , 2,126,942 shares were authorized for future grants under this plan.
For each stock option granted, the number of authorized shares under the 2014 Plan will be reduced on a one-for-one basis. For each restricted share granted, the number of shares authorized under the 2014 Plan will be reduced by twice the number of restricted shares. We have no set policy for sourcing shares for option grants. Historically the shares issued under option grants have been new shares.
We record non-cash compensation expense related to stock-based compensation as general and administrative expense. For the three months ended September 30, 2017 and 2016 , non-cash compensation expense was $ 0.2 million and $ (1.3) million, respectively, related to the issuance of stock options and restricted stock. For the nine months ended September 30, 2017 and 2016 , non-cash compensation was $ 0.9 million $ 0.1 million, respectively, related to the issuance of stock options and restricted stock. Because we do not pay significant United States federal income taxes, no amounts were recorded for future tax benefits.
Stock options
Stock options have an exercise price that may not be less than the fair market value of the underlying shares on the date of grant. In general, stock options granted to participants will become exercisable over a period determined by the Compensation Committee of our Board of Directors, which in the past has been a five year life, with the options vesting over a service period of up to five years. In addition, stock options will become exercisable upon a change in control, unless provided otherwise by the Compensation Committee. There were immaterial cash proceeds from the exercise of stock options in the three and nine months ended September 30, 2017 and 2016 . For the nine months ended September 30, 2017 , options for 1,550,442 shares were granted to employees; these options vest over a three -year period, vesting in three equal parts on the first, second and third anniversaries after the date of grant. Options for 465,950 shares were granted to our non-employee directors, which were fully vested upon their grant.
Stock option activity for the nine months ended September 30, 2017 is provided below :
﻿
﻿
﻿
Number of Shares Underlying Options
Weighted Average Exercise Price Per Share
﻿
(in thousands)
﻿ Outstanding at January 1, 2017
2,644
$ 3.92
﻿ Granted
1,550
0.99
﻿ Exercised
(37)
1.04
﻿ Forfeited/expired
(1,202)
4.63
﻿ Outstanding at September 30, 2017
2,955
2.13
﻿
Restricted shares
Restricted stock granted to employees will vest over a period determined by the Compensation Committee which is generally a three year period, vesting in three equal parts on the first three anniversaries of the date of the grant. Share grants to directors vest immediately and are not restricted. The following is a summary of activity in unvested restricted stock in th e nine months ended September 30, 2017 .
﻿
﻿
Restricted Stock
Weighted Average Grant Price
﻿
(in thousands)
﻿ Non-vested shares outstanding at January 1, 2017
252
$ 1.31
﻿ Awards granted
386
0.98
﻿ Awards vested
(235)
1.12
﻿ Awards forfeited
(41)
1.00
﻿ Non-vested shares outstanding at September 30, 2017
362
1.12
In both the three months ended September 30, 2017 and 2016 , 9,117 shares were added to treasury due to tax withholding as a result of the vesting of restricted shares. In the nine months ended September 30, 2017 and 2016, 9,117 shares and 40,926 shares, respectively, were added to treasury due to tax withholding as a result of the vesting of restricted shares.
Stock appreciation rights (“SARs”)
SARs are granted under the VAALCO Energy, Inc. 2016 Stock Appreciation Rights Plan. A SAR is the right to receive a cash amount equal to the spread with respect to a share of common stock upon the exercise of the SAR. The spread is the difference between the SAR price per share specified in a SAR award on the date of grant (which may not be less than the fair market value of our common stock on the date of grant) and the fair market value per share on the date of exercise of the SAR. SARs granted to participants will become exercisable over a period determined by the Compensation Committee of our Board of Directors. In addition, SARs will become exercisable upon a change in control, unless provided otherwise by the Compensation Committee of our Board of Directors.
During the nine months ended September 30, 2017 , 1,049,528 SARs were granted, all having an exercise price of $1.20 per share. One-third of the SARs are to vest on or after the first anniversary of the grant date at such time when the market price per share of our common stock exceeds $1.30; one-third of the SARs are to vest on or after the second anniversary of the grant date at such time when the share price exceeds $1.50 ; and one-third of the SARs are to vest on or after the third anniversary of the grant date at such time when the share price exceeds $1.75 . SARs granted in 2016 vest over a three year period with a life of 5 years; these SARs have a maximum spread equal to 300% of the $1.04 SAR price per share specified in a SAR award on the date of grant. The amounts of compensation payable related to these awards through September 30, 2017 have not been significant.
SAR activity for the nine months ended September 30, 2017 is provided below:
﻿
﻿
﻿
﻿
﻿
Number of Shares Underlying SARs
Weighted Average Exercise Price Per Share
﻿
(in thousands)
﻿ Outstanding at January 1, 2017
180
$ 1.04
﻿ Granted
1,050
1.20
﻿ Forfeited/expired
(153)
1.20
﻿ Outstanding at September 30, 2017
1,077
1.17
﻿
﻿ </t>
  </si>
  <si>
    <t>Income Taxes</t>
  </si>
  <si>
    <t>Income Taxes [Abstract]</t>
  </si>
  <si>
    <t xml:space="preserve">9. INCOME TAXES
VAALCO and its domestic subsidiaries file a consolidated United States income tax return. Certain subsidiaries’ operations are also subject to foreign income taxes.
As discussed further in the Notes to the consolidated financial statements in our Form 10-K for December 31, 2016 , we have deferred tax assets related to foreign tax credits, alternative minimum tax credits, and domestic and foreign net operating losses (“NOLs”). Management assesses the available positive and negative evidence to estimate if existing deferred tax assets will be utilized. We do not anticipate utilization of the foreign tax credits prior to expiration nor do we expect to generate sufficient taxable income to utilize other deferred tax assets. On the basis of this evaluation, full valuation allowances have been recorded as of September 30, 2017 and December 31, 2016 .
Income taxes attributable to continuing operations for the three and nine months ended September 30, 2017 and 2016 are attributable to foreign taxes payable in Gabon.
In April 2017, we were notified by the U.S. Internal Revenue Service (“IRS”) that they would be conducting an audit of our 2014 U.S. federal tax return. The audit is in progress; however, to date, the IRS has not communicated any findings. </t>
  </si>
  <si>
    <t>Earnings Per Share</t>
  </si>
  <si>
    <t>Earnings Per Share [Abstract]</t>
  </si>
  <si>
    <t xml:space="preserve">10. EARNINGS PER SHARE
Basic earnings per share (“EPS”) is calculated using the average number of shares of common stock outstanding during each period. For the calculation of diluted shares, we assume that restricted stock is outstanding on the date of vesting, and we assume the issuance of shares from the exercise of stock options using the treasury stock method.
A reconciliation from basic to diluted shares follows:
﻿
﻿
﻿
Three Months Ended September 30,
Nine Months Ended September 30,
﻿
2017
2016
2017
2016
﻿
(in thousands)
﻿ Basic weighted average shares outstanding
58,817
58,708
58,682
58,600
﻿ Effect of dilutive securities
—
—
4
—
﻿ Diluted weighted average shares outstanding
58,817
58,708
58,686
58,600
﻿ Stock options and unvested restricted stock grants excluded from dilutive calculation because they would be anti-dilutive
3,007
4,098
2,799
4,455
﻿
﻿ </t>
  </si>
  <si>
    <t>Segment Information</t>
  </si>
  <si>
    <t>Segment Information [Abstract]</t>
  </si>
  <si>
    <t xml:space="preserve">11. SEGMENT INFORMATION
Our operations are based in Gabon, Equatorial Guinea and the U.S. Each of our three reportable operating segments is organized and managed based upon geographic location. Our Chief Executive Officer, who is the chief operating decision maker, and management, review and evaluate the operation of each geographic segment separately primarily based on Operating income (loss). The operations of all segments include exploration for and production of hydrocarbons where commercial reserves have been found and developed. Revenues are based on the location of hydrocarbon production. Corporate and other is primarily corporate and operations support costs which are not allocated to the reportable operating segments.
Segment activity of continuing operations for the three and nine months ended September 30, 2017 and 2016 and segment assets at September 30, 2017 and December 31, 2016 are as follows:
﻿
﻿
﻿
﻿
﻿
﻿
Three Months Ended September 30, 2017
﻿ (in thousands)
Gabon
Equatorial Guinea
U.S.
Corporate and Other
Total
﻿ Revenues-oil and natural gas sales
$ 18,162
$
—
$ 16
$
—
$ 18,178
﻿ Depreciation, depletion and amortization
1,633
—
—
67
1,700
﻿ Bad debt expense and other
(49)
—
—
—
(49)
﻿ Operating income (loss)
6,067
(44)
10
(2,312)
3,721
﻿ Interest expense, net
(327)
—
—
—
(327)
﻿ Income tax expense
2,749
—
—
—
2,749
﻿ Additions to property and equipment - accrual
237
—
—
60
297
﻿
﻿
﻿
﻿
Three Months Ended September 30, 2016
﻿ (in thousands)
Gabon
Equatorial Guinea
U.S.
Corporate and Other
Total
﻿ Revenues-oil and natural gas sales
$ 14,540
$
—
$ 95
$
—
$ 14,635
﻿ Depreciation, depletion and amortization
1,508
—
38
61
1,607
﻿ Impairment of proved properties
—
—
88
—
88
﻿ Bad debt expense and other
63
—
—
—
63
﻿ Other operating expense
324
—
—
—
324
﻿ Operating income (loss)
5,013
(184)
(61)
(1,078)
3,690
﻿ Interest income (expense), net
(329)
—
—
2
(327)
﻿ Income tax expense (benefit)
2,305
—
—
(107)
2,198
﻿ Additions to property and equipment - accrual
674
—
—
7
681
﻿
﻿
﻿
﻿
Nine Months Ended September 30, 2017
﻿ (in thousands)
Gabon
Equatorial Guinea
U.S.
Corporate and Other
Total
﻿ Revenues-oil and natural gas sales
$ 59,823
$
—
$ 46
$
—
$ 59,869
﻿ Depreciation, depletion and amortization
5,344
—
1
194
5,539
﻿ Bad debt expense and other
232
—
—
—
232
﻿ Operating income (loss)
25,117
(97)
356
(7,920)
17,456
﻿ Interest expense, net
(1,108)
—
—
—
(1,108)
﻿ Income tax expense
9,039
—
—
—
9,039
﻿ Additions to property and equipment - accrual
1,051
—
—
60
1,111
﻿
﻿
﻿
﻿
Nine Months Ended September 30, 2016
﻿ (in thousands)
Gabon
Equatorial Guinea
U.S.
Corporate and Other
Total
﻿ Revenues-oil and natural gas sales
$ 44,212
$
—
$ 246
$
-
$ 44,458
﻿ Depreciation, depletion and amortization
5,484
—
121
182
5,787
﻿ Impairment of proved properties
—
—
88
—
88
﻿ Bad debt expense and other
577
—
—
—
577
﻿ Other operating expense
9,959
—
—
—
9,959
﻿ Operating income (loss)
1,481
(319)
(64)
(6,308)
(5,210)
﻿ Interest expense, net
(2,285)
—
—
—
(2,285)
﻿ Income tax expense
6,884
—
—
—
6,884
﻿ Additions to property and equipment - accrual
(1,819)
—
140
7
(1,672)
﻿
﻿
﻿
﻿ (in thousands)
Gabon
Equatorial Guinea
U.S.
Corporate and Other
Total
﻿ Total assets from continuing operations:
﻿ As of September 30, 2017
$ 61,694
$ 10,093
$ 83
$ 1,892
$ 73,762
﻿ As of December 31, 2016
64,478
10,122
382
3,911
78,893
﻿
﻿ </t>
  </si>
  <si>
    <t>Organization And Accounting Policies (Policies)</t>
  </si>
  <si>
    <t>Bad Debt</t>
  </si>
  <si>
    <t xml:space="preserve">Bad debt – Quarterly, we evaluate our accounts receivable balances to confirm collectability. When collectability is in doubt, we record an allowance against the accounts receivable and a corresponding income charge for bad debts, which appears in the “Bad debt expense and other” line item of the condensed consolidated statements of operations. The majority of our accounts receivable balances are with our joint venture partners and the government of Gabon for reimbursable Value-Added Tax (“VAT”). Collection effo rts, including remedies provided for in the contracts, are pursued to collect overdue amounts owed to us. Portions of our costs in Gabon (including our VAT receivable) are denominated in the local currency of Gabon, the Central African CFA Franc (“XAF”). As of September 30, 2017 , the outstanding VAT receivable balance, excluding the allowance for bad debt, was approximately XAF 20.5 billion (XAF 6. 9 billion, net to VAALCO). As of September 30, 2017, the exchange rate was XAF 555.742 = $1.00.
In June 2016, we entered into an agreement with the government of Gabon to receive payments related to the outstanding VAT receivable balance, which was approximately XAF 16.3 billion (XAF 4.9 billion, net to VAALCO) as of December 31, 2015, in thirty-six monthly installments of $0.2 million, net to VAALCO. We received one monthly installment payment in July 2016; however, no further payments have been received. We are in discussions with the Gabonese government regarding the timing of the resumption of payments .
For the three and nine months ended September 30, 2017 , we recorded allowances of $ (0.1) million and $ 0.2 million, respectively, related to VAT for which the government of Gabon has not reimbursed us. For the three and nine month periods ended September 30, 2016 , we recorded allowances of $ 0.1 million and $ 0. 6 million, respective ly. The receivable amount, net of allowances, is reported as a non-current asset in the “Value added tax and other receivables” line item in the condensed consolidated balance sheets. Because both the VAT receivable and the related allowances are denominated in XAF, the exchange rate revaluation of these balances into U.S. dollars at the end of each reporting period also has an impact on profit/loss. Such foreign currency gains (losses) are reported separately in the “ Other, net ” line item of the condensed consolidated statements of operations.
The following table provides a rollforward of the aggregate allowance:
﻿
﻿
﻿
﻿
﻿
Nine Months Ended September 30,
﻿
2017
2016
﻿
(in thousands)
﻿ Allowance for bad debt
﻿ Balance at beginning of year
$ (5,211)
$ (4,221)
﻿ Charge to cost and expenses
(232)
(577)
﻿ Reclassification related to Sojitz acquisition
(694)
—
﻿ Foreign currency loss
(583)
(84)
﻿ Balance at end of period
$ (6,720)
$ (4,882)
﻿
﻿ </t>
  </si>
  <si>
    <t>General And Administrative Related To Shareholder Matters</t>
  </si>
  <si>
    <t xml:space="preserve">General and administrative related to shareholder matters – General and administrative expenses related to sharehold er matters for the three and nine months ended September 30 , 2016 represent costs incurred related to shareholder litigation that was settled in April 2016 . For 2016, the amounts also include the offsetting insurance proceeds related to these matters. </t>
  </si>
  <si>
    <t>Organization And Accounting Policies (Tables)</t>
  </si>
  <si>
    <t>Rollforward of the Aggregate Allowance</t>
  </si>
  <si>
    <t xml:space="preserve">﻿
﻿
Nine Months Ended September 30,
﻿
2017
2016
﻿
(in thousands)
﻿ Allowance for bad debt
﻿ Balance at beginning of year
$ (5,211)
$ (4,221)
﻿ Charge to cost and expenses
(232)
(577)
﻿ Reclassification related to Sojitz acquisition
(694)
—
﻿ Foreign currency loss
(583)
(84)
﻿ Balance at end of period
$ (6,720)
$ (4,882)
﻿
﻿ </t>
  </si>
  <si>
    <t>Acquisitions And Dispositions (Tables)</t>
  </si>
  <si>
    <t>Preliminary Estimates Of Fair Value Of Identifiable Assets Acquired And Liabilities Assumed</t>
  </si>
  <si>
    <t xml:space="preserve">﻿
﻿
November 22, 2016
﻿
(in thousands)
﻿ Assets acquired:
﻿ Wells, platforms and other production facilities
$ 5,754
﻿ Equipment and other
684
﻿ Value added tax and other receivables
297
﻿ Abandonment funding
546
﻿ Accounts receivable - trade
888
﻿ Prepayments and other
220
﻿ Liabilities assumed:
﻿ Asset retirement obligations
(1,731)
﻿ Accrued liabilities and other
(747)
﻿ Total identifiable net assets and consideration transferred
$ 5,911
﻿ </t>
  </si>
  <si>
    <t>Summarized Results Of, And Assets And Liabilities Attributable To, Discontinued Operations</t>
  </si>
  <si>
    <t xml:space="preserve">Summarized Results of Discontinued Operations
﻿
﻿
﻿
Three Months Ended September 30,
Nine Months Ended September 30,
﻿
2017
2016
2017
2016
﻿
(in thousands)
﻿ Operating costs and expenses:
﻿ Exploration expense
$
—
$ 15,269
$
—
$ 15,270
﻿ Depreciation, depletion and amortization
—
3
—
9
﻿ General and administrative expense
174
400
512
994
﻿ Bad debt recovery and other
—
—
—
(7,629)
﻿ Total operating costs, expenses and (recovery)
174
15,672
512
8,644
﻿ Other operating loss, net
—
(7)
—
(28)
﻿ Operating loss
(174)
(15,679)
(512)
(8,672)
﻿ Other income (expense):
﻿ Interest income
—
—
—
3,201
﻿ Other, net
—
6
(3)
551
﻿ Total other income (expense)
—
6
(3)
3,752
﻿ Loss from discontinued operations before income taxes
(174)
(15,673)
(515)
(4,920)
﻿ Income tax expense
—
110
3
3,077
﻿ Loss from discontinued operations
$ (174)
$ (15,783)
$ (518)
$ (7,997)
﻿
Assets and Liabilities Attributable to Discontinued Operations
﻿
﻿
﻿
September 30, 2017
December 31, 2016
﻿
(in thousands)
﻿ ASSETS
﻿ Current assets:
﻿ Accounts with partners
$ 2,773
$ 2,139
﻿ Total current assets
2,773
2,139
﻿ Total assets
$ 2,773
$ 2,139
﻿
﻿ LIABILITIES
﻿ Current liabilities:
﻿ Accounts payable
$ 215
$ 77
﻿ Foreign taxes payable
—
3,078
﻿ Accrued liabilities and other
15,185
15,297
﻿ Total current liabilities
15,400
18,452
﻿ Total liabilities
$ 15,400
$ 18,452
﻿ </t>
  </si>
  <si>
    <t>Debt (Tables)</t>
  </si>
  <si>
    <t>Schedule Of Interest Information</t>
  </si>
  <si>
    <t xml:space="preserve">﻿
﻿
﻿
Three Months Ended September 30,
Nine Months Ended September 30,
﻿
2017
2016
2017
2016
﻿
(in thousands)
﻿ Interest incurred, including commitment fees
$ 222
$ 274
$ 796
$ 1,047
﻿ Deferred finance cost amortization
91
56
293
262
﻿ Deferred finance cost write-off due to loan modification
—
—
—
869
﻿ Other interest not related to debt
14
(3)
19
107
﻿ Interest expense, net
$ 327
$ 327
$ 1,108
$ 2,285
﻿
﻿ Average effective interest rate, excluding commitment fees
6.54%
6.38%
6.87%
5.04%
﻿ </t>
  </si>
  <si>
    <t>Derivatives And Fair Value (Tables)</t>
  </si>
  <si>
    <t>Derivative Instruments Accounted For At Fair Value On A Recurring Basis</t>
  </si>
  <si>
    <t xml:space="preserve">﻿
﻿
Carrying
Fair Value Measurements Using
﻿ Derivative Item
Balance Sheet Line
Value
Level 1
Level 2
Level 3
﻿
(in thousands)
﻿ Crude oil puts
Prepayments and other
﻿ Balance at September 30, 2017
$ 61
$
—
$ 61
$
—
﻿ Balance at December 31, 2016
$ 1,227
$
—
$ 1,227
$
—
﻿ </t>
  </si>
  <si>
    <t>Effect Of Derivative Instruments On The Condensed Consolidated Statements Of Operations</t>
  </si>
  <si>
    <t xml:space="preserve">The following table sets forth the loss on derivative instruments in our condensed consolidated statements of operations:
﻿
﻿
﻿
﻿
Three Months Ended September 30,
Nine Months Ended September 30,
﻿ Derivative Item
Statement of Operations Line
2017
2016
2017
2016
﻿
(in thousands)
﻿ Crude oil puts
Other, net
$ (921)
$ (194)
$ (971)
$ (772)
﻿ </t>
  </si>
  <si>
    <t>Stock-Based Compensation (Tables)</t>
  </si>
  <si>
    <t>Share Based Compensation Arrangement By Share Based Payment Award [Line Items]</t>
  </si>
  <si>
    <t>Stock Option Activity</t>
  </si>
  <si>
    <t xml:space="preserve">﻿
﻿
Number of Shares Underlying Options
Weighted Average Exercise Price Per Share
﻿
(in thousands)
﻿ Outstanding at January 1, 2017
2,644
$ 3.92
﻿ Granted
1,550
0.99
﻿ Exercised
(37)
1.04
﻿ Forfeited/expired
(1,202)
4.63
﻿ Outstanding at September 30, 2017
2,955
2.13
﻿ </t>
  </si>
  <si>
    <t>Restricted Stock [Member]</t>
  </si>
  <si>
    <t>Summary of Non Vested Awards</t>
  </si>
  <si>
    <t xml:space="preserve">﻿
﻿
Restricted Stock
Weighted Average Grant Price
﻿
(in thousands)
﻿ Non-vested shares outstanding at January 1, 2017
252
$ 1.31
﻿ Awards granted
386
0.98
﻿ Awards vested
(235)
1.12
﻿ Awards forfeited
(41)
1.00
﻿ Non-vested shares outstanding at September 30, 2017
362
1.12
﻿ </t>
  </si>
  <si>
    <t>Stock Appreciation Rights (SARs) [Member]</t>
  </si>
  <si>
    <t xml:space="preserve">﻿
﻿
Number of Shares Underlying SARs
Weighted Average Exercise Price Per Share
﻿
(in thousands)
﻿ Outstanding at January 1, 2017
180
$ 1.04
﻿ Granted
1,050
1.20
﻿ Forfeited/expired
(153)
1.20
﻿ Outstanding at September 30, 2017
1,077
1.17
﻿ </t>
  </si>
  <si>
    <t>Earnings Per Share (Tables)</t>
  </si>
  <si>
    <t>Schedule of Diluted Shares</t>
  </si>
  <si>
    <t xml:space="preserve">﻿
﻿
﻿
﻿
Three Months Ended September 30,
Nine Months Ended September 30,
﻿
2017
2016
2017
2016
﻿
(in thousands)
﻿ Basic weighted average shares outstanding
58,817
58,708
58,682
58,600
﻿ Effect of dilutive securities
—
—
4
—
﻿ Diluted weighted average shares outstanding
58,817
58,708
58,686
58,600
﻿ Stock options and unvested restricted stock grants excluded from dilutive calculation because they would be anti-dilutive
3,007
4,098
2,799
4,455
﻿ </t>
  </si>
  <si>
    <t>Segment Information (Tables)</t>
  </si>
  <si>
    <t>Segment Activity</t>
  </si>
  <si>
    <t xml:space="preserve">﻿
﻿
﻿
﻿
﻿
﻿
﻿
Three Months Ended September 30, 2017
﻿ (in thousands)
Gabon
Equatorial Guinea
U.S.
Corporate and Other
Total
﻿ Revenues-oil and natural gas sales
$ 18,162
$
—
$ 16
$
—
$ 18,178
﻿ Depreciation, depletion and amortization
1,633
—
—
67
1,700
﻿ Bad debt expense and other
(49)
—
—
—
(49)
﻿ Operating income (loss)
6,067
(44)
10
(2,312)
3,721
﻿ Interest expense, net
(327)
—
—
—
(327)
﻿ Income tax expense
2,749
—
—
—
2,749
﻿ Additions to property and equipment - accrual
237
—
—
60
297
﻿
﻿
﻿
﻿
Three Months Ended September 30, 2016
﻿ (in thousands)
Gabon
Equatorial Guinea
U.S.
Corporate and Other
Total
﻿ Revenues-oil and natural gas sales
$ 14,540
$
—
$ 95
$
—
$ 14,635
﻿ Depreciation, depletion and amortization
1,508
—
38
61
1,607
﻿ Impairment of proved properties
—
—
88
—
88
﻿ Bad debt expense and other
63
—
—
—
63
﻿ Other operating expense
324
—
—
—
324
﻿ Operating income (loss)
5,013
(184)
(61)
(1,078)
3,690
﻿ Interest income (expense), net
(329)
—
—
2
(327)
﻿ Income tax expense (benefit)
2,305
—
—
(107)
2,198
﻿ Additions to property and equipment - accrual
674
—
—
7
681
﻿
﻿
﻿
﻿
Nine Months Ended September 30, 2017
﻿ (in thousands)
Gabon
Equatorial Guinea
U.S.
Corporate and Other
Total
﻿ Revenues-oil and natural gas sales
$ 59,823
$
—
$ 46
$
—
$ 59,869
﻿ Depreciation, depletion and amortization
5,344
—
1
194
5,539
﻿ Bad debt expense and other
232
—
—
—
232
﻿ Operating income (loss)
25,117
(97)
356
(7,920)
17,456
﻿ Interest expense, net
(1,108)
—
—
—
(1,108)
﻿ Income tax expense
9,039
—
—
—
9,039
﻿ Additions to property and equipment - accrual
1,051
—
—
60
1,111
﻿
﻿
﻿
﻿
Nine Months Ended September 30, 2016
﻿ (in thousands)
Gabon
Equatorial Guinea
U.S.
Corporate and Other
Total
﻿ Revenues-oil and natural gas sales
$ 44,212
$
—
$ 246
$
-
$ 44,458
﻿ Depreciation, depletion and amortization
5,484
—
121
182
5,787
﻿ Impairment of proved properties
—
—
88
—
88
﻿ Bad debt expense and other
577
—
—
—
577
﻿ Other operating expense
9,959
—
—
—
9,959
﻿ Operating income (loss)
1,481
(319)
(64)
(6,308)
(5,210)
﻿ Interest expense, net
(2,285)
—
—
—
(2,285)
﻿ Income tax expense
6,884
—
—
—
6,884
﻿ Additions to property and equipment - accrual
(1,819)
—
140
7
(1,672)
﻿ </t>
  </si>
  <si>
    <t>Segment Long-lived Assets And Total Assets</t>
  </si>
  <si>
    <t xml:space="preserve">﻿
﻿ (in thousands)
Gabon
Equatorial Guinea
U.S.
Corporate and Other
Total
﻿ Total assets from continuing operations:
﻿ As of September 30, 2017
$ 61,694
$ 10,093
$ 83
$ 1,892
$ 73,762
﻿ As of December 31, 2016
64,478
10,122
382
3,911
78,893
﻿ </t>
  </si>
  <si>
    <t>Organization And Accounting Policies (Narrative) (Details) $ in Thousands, XAF in Billions</t>
  </si>
  <si>
    <t>Sep. 30, 2017USD ($)</t>
  </si>
  <si>
    <t>Sep. 30, 2016USD ($)</t>
  </si>
  <si>
    <t>Sep. 30, 2017USD ($)item</t>
  </si>
  <si>
    <t>Sep. 30, 2017XAFXAF / $</t>
  </si>
  <si>
    <t>Sep. 30, 2017USD ($)XAF / $</t>
  </si>
  <si>
    <t>Dec. 31, 2016USD ($)</t>
  </si>
  <si>
    <t>Dec. 31, 2015XAF</t>
  </si>
  <si>
    <t>Organization And Accounting Policies [Line Items]</t>
  </si>
  <si>
    <t>Exchange rate | XAF / $</t>
  </si>
  <si>
    <t>Recorded allowance</t>
  </si>
  <si>
    <t>Receivable balance, net</t>
  </si>
  <si>
    <t>Value Added Tax Reimbursement Monthly Payment</t>
  </si>
  <si>
    <t>Number Of Value Added Tax Reimbursement Payments | item</t>
  </si>
  <si>
    <t>Gabon [Member]</t>
  </si>
  <si>
    <t>Receivable balance, gross | XAF</t>
  </si>
  <si>
    <t>Receivable balance, net | XAF</t>
  </si>
  <si>
    <t>Organization And Accounting Policies (Rollforward Analysis Of The Allowance Against Accounts Receivable Balance) (Details) - USD ($) $ in Thousands</t>
  </si>
  <si>
    <t>Accounts, Notes, Loans and Financing Receivable [Line Items]</t>
  </si>
  <si>
    <t>Charged to costs and expenses</t>
  </si>
  <si>
    <t>Balance at beginning of year</t>
  </si>
  <si>
    <t>Reclassification related to Sojitz acquisition</t>
  </si>
  <si>
    <t>Foreign currency loss</t>
  </si>
  <si>
    <t>Balance at end of period</t>
  </si>
  <si>
    <t>Acquisitions And Dispositions (Narrative) (Details) $ in Thousands, a in Millions</t>
  </si>
  <si>
    <t>Nov. 22, 2016</t>
  </si>
  <si>
    <t>Mar. 14, 2016USD ($)</t>
  </si>
  <si>
    <t>Jan. 01, 2014</t>
  </si>
  <si>
    <t>Apr. 30, 2017USD ($)</t>
  </si>
  <si>
    <t>Oct. 31, 2014item</t>
  </si>
  <si>
    <t>Apr. 30, 2014USD ($)</t>
  </si>
  <si>
    <t>Nov. 30, 2006USD ($)aitem</t>
  </si>
  <si>
    <t>Business Acquisition [Line Items]</t>
  </si>
  <si>
    <t>Gain from sale of property</t>
  </si>
  <si>
    <t>Offshore Gabon [Member]</t>
  </si>
  <si>
    <t>Production license agreement term extended by government</t>
  </si>
  <si>
    <t>5 years</t>
  </si>
  <si>
    <t>East Poplar Dome Field [Member]</t>
  </si>
  <si>
    <t>Joint Operating With Republic Of Angola [Member]</t>
  </si>
  <si>
    <t>Production license agreement term</t>
  </si>
  <si>
    <t>4 years</t>
  </si>
  <si>
    <t>3 years</t>
  </si>
  <si>
    <t>Area under acquire property exploration rights agreement term (acres) | a</t>
  </si>
  <si>
    <t>Number of exploration wells | item</t>
  </si>
  <si>
    <t>Number Of Additional Exploration Wells | item</t>
  </si>
  <si>
    <t>Joint operation agreement related to third party in working interest percentage</t>
  </si>
  <si>
    <t>40.00%</t>
  </si>
  <si>
    <t>Additional joint operation agreement related to third party in working interest percentage</t>
  </si>
  <si>
    <t>10.00%</t>
  </si>
  <si>
    <t>Stipulated payment for each exploration well, under PSA terms</t>
  </si>
  <si>
    <t>Drilling commitment, net</t>
  </si>
  <si>
    <t>Liability for the penalty</t>
  </si>
  <si>
    <t>Write off of bad debt</t>
  </si>
  <si>
    <t>Working interest ownership other, percentage</t>
  </si>
  <si>
    <t>Etame [Member]</t>
  </si>
  <si>
    <t>Percentage of working interest</t>
  </si>
  <si>
    <t>2.98%</t>
  </si>
  <si>
    <t>Percentage of participating interest</t>
  </si>
  <si>
    <t>3.23%</t>
  </si>
  <si>
    <t>Effective date of acquisition</t>
  </si>
  <si>
    <t>Aug. 1,
		2016</t>
  </si>
  <si>
    <t>Sonangol P&amp;P [Member]</t>
  </si>
  <si>
    <t>Payment from joint venture partners</t>
  </si>
  <si>
    <t>Interest income</t>
  </si>
  <si>
    <t>Acquisitions And Dispositions (Preliminary Estimates Of Fair Value Of Identifiable Assets Acquired And Liabilities Assumed) (Details) - Sojitz [Member] $ in Thousands</t>
  </si>
  <si>
    <t>Nov. 22, 2016USD ($)</t>
  </si>
  <si>
    <t>Accounts receivable - trade</t>
  </si>
  <si>
    <t>Accounts liabilities and other</t>
  </si>
  <si>
    <t>Total identifiable net assets and consideration transferred</t>
  </si>
  <si>
    <t>Acquisitions And Dispositions (Summarized Results Of Discontinued Operations) (Details) - USD ($) $ in Thousands</t>
  </si>
  <si>
    <t>Income Statement, Balance Sheet and Additional Disclosures by Disposal Groups, Including Discontinued Operations [Line Items]</t>
  </si>
  <si>
    <t>Discontinued Operations [Member] | Joint Operating With Republic Of Angola [Member]</t>
  </si>
  <si>
    <t>Bad debt recovery and other</t>
  </si>
  <si>
    <t>Total operating costs, expenses and (recovery)</t>
  </si>
  <si>
    <t>Other operating loss, net</t>
  </si>
  <si>
    <t>Operating loss</t>
  </si>
  <si>
    <t>Total other income (expense)</t>
  </si>
  <si>
    <t>Loss from discontinued operations before income taxes</t>
  </si>
  <si>
    <t>Acquisitions And Dispositions (Assets And Liabilities Attributable To Discontinued Operations) (Details) - USD ($) $ in Thousands</t>
  </si>
  <si>
    <t>Joint Operating With Republic Of Angola [Member] | Discontinued Operations [Member]</t>
  </si>
  <si>
    <t>Foreign taxes payable</t>
  </si>
  <si>
    <t>Oil And Natural Gas Properties And Equipment (Narrative) (Details) - USD ($) $ in Thousands</t>
  </si>
  <si>
    <t>Jun. 30, 2016</t>
  </si>
  <si>
    <t>Mar. 31, 2016</t>
  </si>
  <si>
    <t>Fair Value, Assets and Liabilities Measured on Recurring and Nonrecurring Basis [Line Items]</t>
  </si>
  <si>
    <t>Avouma And Other Fields [Member]</t>
  </si>
  <si>
    <t>Debt (Narrative) (Details) $ in Thousands</t>
  </si>
  <si>
    <t>Mar. 14, 2017USD ($)</t>
  </si>
  <si>
    <t>Jun. 30, 2019</t>
  </si>
  <si>
    <t>Jun. 29, 2016USD ($)</t>
  </si>
  <si>
    <t>Jun. 28, 2016USD ($)</t>
  </si>
  <si>
    <t>Debt Instrument [Line Items]</t>
  </si>
  <si>
    <t>Credit facility borrowing base</t>
  </si>
  <si>
    <t>Debt service coverage ratio minimum at each quarter</t>
  </si>
  <si>
    <t>Loans payable, net of issuance costs</t>
  </si>
  <si>
    <t>Commitment fee percentage</t>
  </si>
  <si>
    <t>2.30%</t>
  </si>
  <si>
    <t>Maximum [Member] | Scenario, Forecast [Member]</t>
  </si>
  <si>
    <t>Ratio of net debt to EBITDAX</t>
  </si>
  <si>
    <t>Senior Tranche [Member]</t>
  </si>
  <si>
    <t>Debt instrument, commitment fee</t>
  </si>
  <si>
    <t>1.50%</t>
  </si>
  <si>
    <t>Line Of Credit Facility Maximum Borrowing Capacity</t>
  </si>
  <si>
    <t>Subordinated Tranche [Member]</t>
  </si>
  <si>
    <t>Additional Term Loan [Member]</t>
  </si>
  <si>
    <t>Debt instrument, additional borrowing available</t>
  </si>
  <si>
    <t>Number of quarterly principal installments | item</t>
  </si>
  <si>
    <t>Commitment fees, amount</t>
  </si>
  <si>
    <t>Term Loan [Member]</t>
  </si>
  <si>
    <t>Debt instrument maximum borrowing capacity</t>
  </si>
  <si>
    <t>Debt instrument interest rate spread</t>
  </si>
  <si>
    <t>5.75%</t>
  </si>
  <si>
    <t>Loans Payable</t>
  </si>
  <si>
    <t>Debt (Schedule Of Interest Information) (Details) - USD ($) $ in Thousands</t>
  </si>
  <si>
    <t>Interest incurred, including commitment fees</t>
  </si>
  <si>
    <t>Deferred finance cost amortization</t>
  </si>
  <si>
    <t>Deferred finance cost write-off due to loan modification</t>
  </si>
  <si>
    <t>Other interest not related to debt</t>
  </si>
  <si>
    <t>Various Debt Instruments [Member]</t>
  </si>
  <si>
    <t>Average effective interest rate, excluding commitment fees</t>
  </si>
  <si>
    <t>6.54%</t>
  </si>
  <si>
    <t>6.38%</t>
  </si>
  <si>
    <t>6.87%</t>
  </si>
  <si>
    <t>5.04%</t>
  </si>
  <si>
    <t>Commitments And Contingencies (Narrative) (Details) $ in Thousands</t>
  </si>
  <si>
    <t>Jun. 30, 2016USD ($)</t>
  </si>
  <si>
    <t>Commitments And Contingencies [Line Items]</t>
  </si>
  <si>
    <t>Number Monthly Payments | item</t>
  </si>
  <si>
    <t>Contractual Obligation Company Share</t>
  </si>
  <si>
    <t>Abandonment Funding</t>
  </si>
  <si>
    <t>Abandonment cost related to annual funding</t>
  </si>
  <si>
    <t>Abandonment cost related to annual funding, net</t>
  </si>
  <si>
    <t>Accrued potential fees from customs audit</t>
  </si>
  <si>
    <t>Abandonment funding, gross</t>
  </si>
  <si>
    <t>Accrued Payroll Taxes</t>
  </si>
  <si>
    <t>Production License Agreement Term Extended By Government</t>
  </si>
  <si>
    <t>Percentage of annual funding over seven years</t>
  </si>
  <si>
    <t>12.14%</t>
  </si>
  <si>
    <t>Funding period for initial rate</t>
  </si>
  <si>
    <t>7 years</t>
  </si>
  <si>
    <t>Second funding period of production license</t>
  </si>
  <si>
    <t>Percentage of annual funding over last three years</t>
  </si>
  <si>
    <t>5.00%</t>
  </si>
  <si>
    <t>Funding period abandonment funding</t>
  </si>
  <si>
    <t>10 years</t>
  </si>
  <si>
    <t>Number of contract extension periods | item</t>
  </si>
  <si>
    <t>Derivatives And Fair Value (Narrative) (Details) $ in Thousands</t>
  </si>
  <si>
    <t>Sep. 30, 2017USD ($)$ / Boebbl</t>
  </si>
  <si>
    <t>Derivative Instruments and Hedging Activities Disclosures [Line Items]</t>
  </si>
  <si>
    <t>Derivative, Nonmonetary Notional Amount, Volume | bbl</t>
  </si>
  <si>
    <t>Not Designated as Hedging Instrument [Member] | Commodity Contract [Member]</t>
  </si>
  <si>
    <t>Underlying, Derivative Energy Measure | $ / Boe</t>
  </si>
  <si>
    <t>Prepayments and other [Member] | Not Designated as Hedging Instrument [Member] | Commodity Contract [Member]</t>
  </si>
  <si>
    <t>Derivative instruments | $</t>
  </si>
  <si>
    <t>Derivatives And Fair Value (Derivative Instruments Accounted For At Fair Value On A Recurring Basis) (Details) - Commodity Contract [Member] - Not Designated as Hedging Instrument [Member] - Prepayments and other [Member] - USD ($) $ in Thousands</t>
  </si>
  <si>
    <t>Derivatives, Fair Value [Line Items]</t>
  </si>
  <si>
    <t>Derivative instruments</t>
  </si>
  <si>
    <t>Fair Value, Inputs, Level 1 [Member]</t>
  </si>
  <si>
    <t>Fair Value, Inputs, Level 2 [Member]</t>
  </si>
  <si>
    <t>Fair Value, Inputs, Level 3 [Member]</t>
  </si>
  <si>
    <t>Derivatives And Fair Value (Effect Of Derivative Instruments On The Condensed Consolidated Statements Of Operations) (Details) - USD ($) $ in Thousands</t>
  </si>
  <si>
    <t>Not Designated as Hedging Instrument [Member] | Commodity Contract [Member] | Other, net [Member]</t>
  </si>
  <si>
    <t>Derivative Instruments, Gain (Loss) [Line Items]</t>
  </si>
  <si>
    <t>Derivative, Gain (Loss) on Derivative, Net</t>
  </si>
  <si>
    <t>Stock-Based Compensation (Narrative) (Details) - USD ($) $ / shares in Units, $ in Thousands</t>
  </si>
  <si>
    <t>Stock options, authorized</t>
  </si>
  <si>
    <t>Tax benefits related to stock based compensation</t>
  </si>
  <si>
    <t>Stock options granted, exercisable life</t>
  </si>
  <si>
    <t>Shares Paid for Tax Withholding for Share Based Compensation</t>
  </si>
  <si>
    <t>Number of Shares Underlying Options, Granted</t>
  </si>
  <si>
    <t>Options Granted To Non-Employee Directors [Member]</t>
  </si>
  <si>
    <t>Stock Option [Member]</t>
  </si>
  <si>
    <t>Stock, vesting period</t>
  </si>
  <si>
    <t>Awards granted</t>
  </si>
  <si>
    <t>Share-Based Compensation Arrangement By Share-Based Payment Award Life</t>
  </si>
  <si>
    <t>Share-Based Compensation Arrangemet By Share-Based Payment Award Spread</t>
  </si>
  <si>
    <t>300.00%</t>
  </si>
  <si>
    <t>Share-Based Compensation Arrangement By Share-Based Payment Award Grant Date Share Price</t>
  </si>
  <si>
    <t>Options granted, exercise price</t>
  </si>
  <si>
    <t>Stock Appreciation Rights (SARs) [Member] | Second Vesting Milestone [Member]</t>
  </si>
  <si>
    <t>Share-based compensation, vesting hurdle share price</t>
  </si>
  <si>
    <t>Stock Appreciation Rights (SARs) [Member] | Third Vesting Milestone [Member]</t>
  </si>
  <si>
    <t>Maximum [Member]</t>
  </si>
  <si>
    <t>Stock-Based Compensation (Stock Option Activity) (Details)</t>
  </si>
  <si>
    <t>Sep. 30, 2017$ / sharesshares</t>
  </si>
  <si>
    <t>Number of Shares Underlying Options, Outstanding at beginning of period | shares</t>
  </si>
  <si>
    <t>Number of Shares Underlying Options, Granted | shares</t>
  </si>
  <si>
    <t>Number of Shares Underlying Options, Exercised | shares</t>
  </si>
  <si>
    <t>Number of Shares Underlying Options, Forfeited/expired | shares</t>
  </si>
  <si>
    <t>Number of Shares Underlying Options, Outstanding at end of period | shares</t>
  </si>
  <si>
    <t>Weighted Average Exercise Price Per Share, Outstanding at beginning of period | $ / shares</t>
  </si>
  <si>
    <t>Weighted Average Exercise Price Per Share, Granted | $ / shares</t>
  </si>
  <si>
    <t>Weighted Average Exercise Price Per Share, Exercised | $ / shares</t>
  </si>
  <si>
    <t>Weighted Average Exercise Price Per Share, Forfeited/expired | $ / shares</t>
  </si>
  <si>
    <t>Weighted Average Exercise Price Per Share, Outstanding at end of period | $ / shares</t>
  </si>
  <si>
    <t>Stock-Based Compensation (Summary of Non Vested Awards) (Details) - $ / shares</t>
  </si>
  <si>
    <t>Outstanding at January 1, 2017</t>
  </si>
  <si>
    <t>Awards vested</t>
  </si>
  <si>
    <t>Awards forfeited/expired</t>
  </si>
  <si>
    <t>Outstanding at September 30, 2017</t>
  </si>
  <si>
    <t>Weighted Average Grant Price at January 1, 2017</t>
  </si>
  <si>
    <t>Weighted Average Grant Price, Awards granted</t>
  </si>
  <si>
    <t>Weighted Average Grant Price, Awards vested</t>
  </si>
  <si>
    <t>Weighted Average Grant Price, Awards forfeited</t>
  </si>
  <si>
    <t>Weighted Average Grant Price at September 30, 2017</t>
  </si>
  <si>
    <t>Earnings Per Share (Details) - shares shares in Thousands</t>
  </si>
  <si>
    <t>Schedule of Diluted shares</t>
  </si>
  <si>
    <t>Effect of dilutive securities</t>
  </si>
  <si>
    <t>Stock options and unvested restricted stock grants excluded from dilutive calculation because they would be anti-dilutive</t>
  </si>
  <si>
    <t>Segment Information (Narrative) (Details)</t>
  </si>
  <si>
    <t>Sep. 30, 2017segment</t>
  </si>
  <si>
    <t>Number of reportable operating segments</t>
  </si>
  <si>
    <t>Segment Information (Segment Activity) (Details) - USD ($) $ in Thousands</t>
  </si>
  <si>
    <t>Segment Reporting Information [Line Items]</t>
  </si>
  <si>
    <t>Revenues-oil and natural gas sales</t>
  </si>
  <si>
    <t>Interest income (expense), net</t>
  </si>
  <si>
    <t>Additions to properties and equipment - accrual</t>
  </si>
  <si>
    <t>Continuing Operations [Member]</t>
  </si>
  <si>
    <t>Operating Segments [Member] | Gabon Segment [Member]</t>
  </si>
  <si>
    <t>Operating Segments [Member] | Equatorial Guinea Segment [Member]</t>
  </si>
  <si>
    <t>Operating Segments [Member] | U. S. Segment [Member]</t>
  </si>
  <si>
    <t>Operating Segments [Member] | Continuing Operations [Member] | Gabon Segment [Member]</t>
  </si>
  <si>
    <t>Operating Segments [Member] | Continuing Operations [Member] | Equatorial Guinea Segment [Member]</t>
  </si>
  <si>
    <t>Operating Segments [Member] | Continuing Operations [Member] | U. S. Segment [Member]</t>
  </si>
  <si>
    <t>Corporate And Other [Member]</t>
  </si>
  <si>
    <t>Corporate And Other [Member] | Continuing Operations [Member]</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00_);(#,##0.000)" numFmtId="167"/>
    <numFmt formatCode="_(&quot;XAF &quot;#,##0.0_);_(&quot;XAF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4627</v>
      </c>
    </row>
    <row r="12" spans="1:3">
      <c r="A12" s="4" t="s">
        <v>19</v>
      </c>
      <c r="B12" s="4" t="s">
        <v>20</v>
      </c>
    </row>
    <row r="13" spans="1:3">
      <c r="A13" s="4" t="s">
        <v>21</v>
      </c>
      <c r="B13" s="4" t="s">
        <v>22</v>
      </c>
    </row>
    <row r="14" spans="1:3">
      <c r="A14" s="4" t="s">
        <v>23</v>
      </c>
      <c r="C14" s="5" t="n">
        <v>58818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63</v>
      </c>
      <c r="C3" s="7" t="n">
        <v>20474</v>
      </c>
    </row>
    <row r="4" spans="1:3">
      <c r="A4" s="4" t="s">
        <v>28</v>
      </c>
      <c r="B4" s="5" t="n">
        <v>829</v>
      </c>
      <c r="C4" s="5" t="n">
        <v>741</v>
      </c>
    </row>
    <row r="5" spans="1:3">
      <c r="A5" s="3" t="s">
        <v>29</v>
      </c>
    </row>
    <row r="6" spans="1:3">
      <c r="A6" s="4" t="s">
        <v>30</v>
      </c>
      <c r="B6" s="5" t="n">
        <v>7203</v>
      </c>
      <c r="C6" s="5" t="n">
        <v>6751</v>
      </c>
    </row>
    <row r="7" spans="1:3">
      <c r="A7" s="4" t="s">
        <v>31</v>
      </c>
      <c r="B7" s="5" t="n">
        <v>2748</v>
      </c>
      <c r="C7" s="5" t="n">
        <v>3297</v>
      </c>
    </row>
    <row r="8" spans="1:3">
      <c r="A8" s="4" t="s">
        <v>32</v>
      </c>
      <c r="B8" s="5" t="n">
        <v>1</v>
      </c>
      <c r="C8" s="5" t="n">
        <v>120</v>
      </c>
    </row>
    <row r="9" spans="1:3">
      <c r="A9" s="4" t="s">
        <v>33</v>
      </c>
      <c r="B9" s="5" t="n">
        <v>1160</v>
      </c>
      <c r="C9" s="5" t="n">
        <v>913</v>
      </c>
    </row>
    <row r="10" spans="1:3">
      <c r="A10" s="4" t="s">
        <v>34</v>
      </c>
      <c r="B10" s="5" t="n">
        <v>2952</v>
      </c>
      <c r="C10" s="5" t="n">
        <v>4040</v>
      </c>
    </row>
    <row r="11" spans="1:3">
      <c r="A11" s="4" t="s">
        <v>35</v>
      </c>
      <c r="B11" s="5" t="n">
        <v>2773</v>
      </c>
      <c r="C11" s="5" t="n">
        <v>2139</v>
      </c>
    </row>
    <row r="12" spans="1:3">
      <c r="A12" s="4" t="s">
        <v>36</v>
      </c>
      <c r="B12" s="5" t="n">
        <v>36529</v>
      </c>
      <c r="C12" s="5" t="n">
        <v>38475</v>
      </c>
    </row>
    <row r="13" spans="1:3">
      <c r="A13" s="3" t="s">
        <v>37</v>
      </c>
    </row>
    <row r="14" spans="1:3">
      <c r="A14" s="4" t="s">
        <v>38</v>
      </c>
      <c r="B14" s="5" t="n">
        <v>389204</v>
      </c>
      <c r="C14" s="5" t="n">
        <v>389231</v>
      </c>
    </row>
    <row r="15" spans="1:3">
      <c r="A15" s="4" t="s">
        <v>39</v>
      </c>
      <c r="B15" s="5" t="n">
        <v>10000</v>
      </c>
      <c r="C15" s="5" t="n">
        <v>10000</v>
      </c>
    </row>
    <row r="16" spans="1:3">
      <c r="A16" s="4" t="s">
        <v>40</v>
      </c>
      <c r="B16" s="5" t="n">
        <v>10318</v>
      </c>
      <c r="C16" s="5" t="n">
        <v>9779</v>
      </c>
    </row>
    <row r="17" spans="1:3">
      <c r="A17" s="4" t="s">
        <v>41</v>
      </c>
      <c r="B17" s="5" t="n">
        <v>409522</v>
      </c>
      <c r="C17" s="5" t="n">
        <v>409010</v>
      </c>
    </row>
    <row r="18" spans="1:3">
      <c r="A18" s="4" t="s">
        <v>42</v>
      </c>
      <c r="B18" s="5" t="n">
        <v>-385617</v>
      </c>
      <c r="C18" s="5" t="n">
        <v>-380991</v>
      </c>
    </row>
    <row r="19" spans="1:3">
      <c r="A19" s="4" t="s">
        <v>43</v>
      </c>
      <c r="B19" s="5" t="n">
        <v>23905</v>
      </c>
      <c r="C19" s="5" t="n">
        <v>28019</v>
      </c>
    </row>
    <row r="20" spans="1:3">
      <c r="A20" s="3" t="s">
        <v>44</v>
      </c>
    </row>
    <row r="21" spans="1:3">
      <c r="A21" s="4" t="s">
        <v>28</v>
      </c>
      <c r="B21" s="5" t="n">
        <v>967</v>
      </c>
      <c r="C21" s="5" t="n">
        <v>918</v>
      </c>
    </row>
    <row r="22" spans="1:3">
      <c r="A22" s="4" t="s">
        <v>45</v>
      </c>
      <c r="B22" s="5" t="n">
        <v>6624</v>
      </c>
      <c r="C22" s="5" t="n">
        <v>5110</v>
      </c>
    </row>
    <row r="23" spans="1:3">
      <c r="A23" s="4" t="s">
        <v>46</v>
      </c>
      <c r="B23" s="5" t="n">
        <v>8510</v>
      </c>
      <c r="C23" s="5" t="n">
        <v>8510</v>
      </c>
    </row>
    <row r="24" spans="1:3">
      <c r="A24" s="4" t="s">
        <v>47</v>
      </c>
      <c r="B24" s="5" t="n">
        <v>76535</v>
      </c>
      <c r="C24" s="5" t="n">
        <v>81032</v>
      </c>
    </row>
    <row r="25" spans="1:3">
      <c r="A25" s="3" t="s">
        <v>48</v>
      </c>
    </row>
    <row r="26" spans="1:3">
      <c r="A26" s="4" t="s">
        <v>49</v>
      </c>
      <c r="B26" s="5" t="n">
        <v>13849</v>
      </c>
      <c r="C26" s="5" t="n">
        <v>19096</v>
      </c>
    </row>
    <row r="27" spans="1:3">
      <c r="A27" s="4" t="s">
        <v>50</v>
      </c>
      <c r="B27" s="5" t="n">
        <v>10098</v>
      </c>
      <c r="C27" s="5" t="n">
        <v>10506</v>
      </c>
    </row>
    <row r="28" spans="1:3">
      <c r="A28" s="4" t="s">
        <v>51</v>
      </c>
      <c r="B28" s="5" t="n">
        <v>7500</v>
      </c>
      <c r="C28" s="5" t="n">
        <v>7500</v>
      </c>
    </row>
    <row r="29" spans="1:3">
      <c r="A29" s="4" t="s">
        <v>52</v>
      </c>
      <c r="B29" s="5" t="n">
        <v>15400</v>
      </c>
      <c r="C29" s="5" t="n">
        <v>18452</v>
      </c>
    </row>
    <row r="30" spans="1:3">
      <c r="A30" s="4" t="s">
        <v>53</v>
      </c>
      <c r="B30" s="5" t="n">
        <v>46847</v>
      </c>
      <c r="C30" s="5" t="n">
        <v>55554</v>
      </c>
    </row>
    <row r="31" spans="1:3">
      <c r="A31" s="4" t="s">
        <v>54</v>
      </c>
      <c r="B31" s="5" t="n">
        <v>19202</v>
      </c>
      <c r="C31" s="5" t="n">
        <v>18612</v>
      </c>
    </row>
    <row r="32" spans="1:3">
      <c r="A32" s="4" t="s">
        <v>55</v>
      </c>
      <c r="B32" s="5" t="n">
        <v>284</v>
      </c>
      <c r="C32" s="5" t="n">
        <v>284</v>
      </c>
    </row>
    <row r="33" spans="1:3">
      <c r="A33" s="4" t="s">
        <v>56</v>
      </c>
      <c r="B33" s="5" t="n">
        <v>3483</v>
      </c>
      <c r="C33" s="5" t="n">
        <v>6940</v>
      </c>
    </row>
    <row r="34" spans="1:3">
      <c r="A34" s="4" t="s">
        <v>57</v>
      </c>
      <c r="B34" s="5" t="n">
        <v>69816</v>
      </c>
      <c r="C34" s="5" t="n">
        <v>81390</v>
      </c>
    </row>
    <row r="35" spans="1:3">
      <c r="A35" s="4" t="s">
        <v>58</v>
      </c>
      <c r="B35" s="4" t="s">
        <v>59</v>
      </c>
      <c r="C35" s="4" t="s">
        <v>59</v>
      </c>
    </row>
    <row r="36" spans="1:3">
      <c r="A36" s="3" t="s">
        <v>60</v>
      </c>
    </row>
    <row r="37" spans="1:3">
      <c r="A37" s="4" t="s">
        <v>61</v>
      </c>
      <c r="B37" s="4" t="s">
        <v>59</v>
      </c>
      <c r="C37" s="4" t="s">
        <v>59</v>
      </c>
    </row>
    <row r="38" spans="1:3">
      <c r="A38" s="4" t="s">
        <v>62</v>
      </c>
      <c r="B38" s="5" t="n">
        <v>6638</v>
      </c>
      <c r="C38" s="5" t="n">
        <v>6611</v>
      </c>
    </row>
    <row r="39" spans="1:3">
      <c r="A39" s="4" t="s">
        <v>63</v>
      </c>
      <c r="B39" s="5" t="n">
        <v>71106</v>
      </c>
      <c r="C39" s="5" t="n">
        <v>70268</v>
      </c>
    </row>
    <row r="40" spans="1:3">
      <c r="A40" s="4" t="s">
        <v>64</v>
      </c>
      <c r="B40" s="5" t="n">
        <v>-37941</v>
      </c>
      <c r="C40" s="5" t="n">
        <v>-37933</v>
      </c>
    </row>
    <row r="41" spans="1:3">
      <c r="A41" s="4" t="s">
        <v>65</v>
      </c>
      <c r="B41" s="5" t="n">
        <v>-33084</v>
      </c>
      <c r="C41" s="5" t="n">
        <v>-39304</v>
      </c>
    </row>
    <row r="42" spans="1:3">
      <c r="A42" s="4" t="s">
        <v>66</v>
      </c>
      <c r="B42" s="5" t="n">
        <v>6719</v>
      </c>
      <c r="C42" s="5" t="n">
        <v>-358</v>
      </c>
    </row>
    <row r="43" spans="1:3">
      <c r="A43" s="4" t="s">
        <v>67</v>
      </c>
      <c r="B43" s="7" t="n">
        <v>76535</v>
      </c>
      <c r="C43" s="7" t="n">
        <v>81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8</v>
      </c>
      <c r="B4" s="4" t="s">
        <v>209</v>
      </c>
    </row>
    <row r="5" spans="1:2">
      <c r="A5" s="4" t="s">
        <v>210</v>
      </c>
    </row>
    <row r="6" spans="1:2">
      <c r="A6" s="3" t="s">
        <v>207</v>
      </c>
    </row>
    <row r="7" spans="1:2">
      <c r="A7" s="4" t="s">
        <v>211</v>
      </c>
      <c r="B7" s="4" t="s">
        <v>212</v>
      </c>
    </row>
    <row r="8" spans="1:2">
      <c r="A8" s="4" t="s">
        <v>213</v>
      </c>
    </row>
    <row r="9" spans="1:2">
      <c r="A9" s="3" t="s">
        <v>207</v>
      </c>
    </row>
    <row r="10" spans="1:2">
      <c r="A10" s="4" t="s">
        <v>211</v>
      </c>
      <c r="B10"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4"/>
    <col customWidth="1" max="7" min="7" width="28"/>
    <col customWidth="1" max="8" min="8" width="21"/>
    <col customWidth="1" max="9" min="9" width="17"/>
  </cols>
  <sheetData>
    <row r="1" spans="1:9">
      <c r="A1" s="1" t="s">
        <v>223</v>
      </c>
      <c r="B1" s="2" t="s">
        <v>80</v>
      </c>
      <c r="D1" s="2" t="s">
        <v>1</v>
      </c>
    </row>
    <row r="2" spans="1:9">
      <c r="B2" s="2" t="s">
        <v>224</v>
      </c>
      <c r="C2" s="2" t="s">
        <v>225</v>
      </c>
      <c r="D2" s="2" t="s">
        <v>226</v>
      </c>
      <c r="E2" s="2" t="s">
        <v>225</v>
      </c>
      <c r="F2" s="2" t="s">
        <v>227</v>
      </c>
      <c r="G2" s="2" t="s">
        <v>228</v>
      </c>
      <c r="H2" s="2" t="s">
        <v>229</v>
      </c>
      <c r="I2" s="2" t="s">
        <v>230</v>
      </c>
    </row>
    <row r="3" spans="1:9">
      <c r="A3" s="3" t="s">
        <v>231</v>
      </c>
    </row>
    <row r="4" spans="1:9">
      <c r="A4" s="4" t="s">
        <v>232</v>
      </c>
      <c r="F4" s="11" t="n">
        <v>555.742</v>
      </c>
      <c r="G4" s="11" t="n">
        <v>555.742</v>
      </c>
    </row>
    <row r="5" spans="1:9">
      <c r="A5" s="4" t="s">
        <v>233</v>
      </c>
      <c r="B5" s="7" t="n">
        <v>-49</v>
      </c>
      <c r="C5" s="7" t="n">
        <v>63</v>
      </c>
      <c r="D5" s="7" t="n">
        <v>232</v>
      </c>
      <c r="E5" s="7" t="n">
        <v>577</v>
      </c>
    </row>
    <row r="6" spans="1:9">
      <c r="A6" s="4" t="s">
        <v>234</v>
      </c>
      <c r="G6" s="7" t="n">
        <v>7203</v>
      </c>
      <c r="H6" s="7" t="n">
        <v>6751</v>
      </c>
    </row>
    <row r="7" spans="1:9">
      <c r="A7" s="4" t="s">
        <v>235</v>
      </c>
      <c r="D7" s="7" t="n">
        <v>200</v>
      </c>
    </row>
    <row r="8" spans="1:9">
      <c r="A8" s="4" t="s">
        <v>236</v>
      </c>
      <c r="D8" s="5" t="n">
        <v>36</v>
      </c>
    </row>
    <row r="9" spans="1:9">
      <c r="A9" s="4" t="s">
        <v>237</v>
      </c>
    </row>
    <row r="10" spans="1:9">
      <c r="A10" s="3" t="s">
        <v>231</v>
      </c>
    </row>
    <row r="11" spans="1:9">
      <c r="A11" s="4" t="s">
        <v>233</v>
      </c>
      <c r="B11" s="7" t="n">
        <v>-100</v>
      </c>
      <c r="C11" s="7" t="n">
        <v>100</v>
      </c>
      <c r="D11" s="7" t="n">
        <v>232</v>
      </c>
      <c r="E11" s="7" t="n">
        <v>577</v>
      </c>
    </row>
    <row r="12" spans="1:9">
      <c r="A12" s="4" t="s">
        <v>238</v>
      </c>
      <c r="F12" s="12" t="n">
        <v>20.5</v>
      </c>
      <c r="I12" s="12" t="n">
        <v>16.3</v>
      </c>
    </row>
    <row r="13" spans="1:9">
      <c r="A13" s="4" t="s">
        <v>239</v>
      </c>
      <c r="F13" s="12" t="n">
        <v>6.9</v>
      </c>
      <c r="I13" s="12" t="n">
        <v>4.9</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80</v>
      </c>
      <c r="D1" s="2" t="s">
        <v>1</v>
      </c>
    </row>
    <row r="2" spans="1:5">
      <c r="B2" s="2" t="s">
        <v>2</v>
      </c>
      <c r="C2" s="2" t="s">
        <v>81</v>
      </c>
      <c r="D2" s="2" t="s">
        <v>2</v>
      </c>
      <c r="E2" s="2" t="s">
        <v>81</v>
      </c>
    </row>
    <row r="3" spans="1:5">
      <c r="A3" s="3" t="s">
        <v>241</v>
      </c>
    </row>
    <row r="4" spans="1:5">
      <c r="A4" s="4" t="s">
        <v>242</v>
      </c>
      <c r="B4" s="7" t="n">
        <v>49</v>
      </c>
      <c r="C4" s="7" t="n">
        <v>-63</v>
      </c>
      <c r="D4" s="7" t="n">
        <v>-232</v>
      </c>
      <c r="E4" s="7" t="n">
        <v>-577</v>
      </c>
    </row>
    <row r="5" spans="1:5">
      <c r="A5" s="4" t="s">
        <v>237</v>
      </c>
    </row>
    <row r="6" spans="1:5">
      <c r="A6" s="3" t="s">
        <v>241</v>
      </c>
    </row>
    <row r="7" spans="1:5">
      <c r="A7" s="4" t="s">
        <v>243</v>
      </c>
      <c r="D7" s="5" t="n">
        <v>-5211</v>
      </c>
      <c r="E7" s="5" t="n">
        <v>-4221</v>
      </c>
    </row>
    <row r="8" spans="1:5">
      <c r="A8" s="4" t="s">
        <v>242</v>
      </c>
      <c r="B8" s="5" t="n">
        <v>100</v>
      </c>
      <c r="C8" s="5" t="n">
        <v>-100</v>
      </c>
      <c r="D8" s="5" t="n">
        <v>-232</v>
      </c>
      <c r="E8" s="5" t="n">
        <v>-577</v>
      </c>
    </row>
    <row r="9" spans="1:5">
      <c r="A9" s="4" t="s">
        <v>244</v>
      </c>
      <c r="D9" s="5" t="n">
        <v>-694</v>
      </c>
    </row>
    <row r="10" spans="1:5">
      <c r="A10" s="4" t="s">
        <v>245</v>
      </c>
      <c r="D10" s="5" t="n">
        <v>-583</v>
      </c>
      <c r="E10" s="5" t="n">
        <v>-84</v>
      </c>
    </row>
    <row r="11" spans="1:5">
      <c r="A11" s="4" t="s">
        <v>246</v>
      </c>
      <c r="B11" s="7" t="n">
        <v>-6720</v>
      </c>
      <c r="C11" s="7" t="n">
        <v>-4882</v>
      </c>
      <c r="D11" s="7" t="n">
        <v>-6720</v>
      </c>
      <c r="E11" s="7" t="n">
        <v>-488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18"/>
    <col customWidth="1" max="7" min="7" width="21"/>
    <col customWidth="1" max="8" min="8" width="26"/>
    <col customWidth="1" max="9" min="9" width="21"/>
    <col customWidth="1" max="10" min="10" width="21"/>
  </cols>
  <sheetData>
    <row r="1" spans="1:10">
      <c r="A1" s="1" t="s">
        <v>247</v>
      </c>
      <c r="B1" s="2" t="s">
        <v>248</v>
      </c>
      <c r="C1" s="2" t="s">
        <v>249</v>
      </c>
      <c r="D1" s="2" t="s">
        <v>250</v>
      </c>
      <c r="E1" s="2" t="s">
        <v>251</v>
      </c>
      <c r="F1" s="2" t="s">
        <v>252</v>
      </c>
      <c r="G1" s="2" t="s">
        <v>253</v>
      </c>
      <c r="H1" s="2" t="s">
        <v>254</v>
      </c>
      <c r="I1" s="2" t="s">
        <v>224</v>
      </c>
      <c r="J1" s="2" t="s">
        <v>229</v>
      </c>
    </row>
    <row r="2" spans="1:10">
      <c r="A2" s="3" t="s">
        <v>255</v>
      </c>
    </row>
    <row r="3" spans="1:10">
      <c r="A3" s="4" t="s">
        <v>130</v>
      </c>
      <c r="I3" s="7" t="n">
        <v>250</v>
      </c>
    </row>
    <row r="4" spans="1:10">
      <c r="A4" s="4" t="s">
        <v>256</v>
      </c>
      <c r="I4" s="7" t="n">
        <v>300</v>
      </c>
    </row>
    <row r="5" spans="1:10">
      <c r="A5" s="4" t="s">
        <v>257</v>
      </c>
    </row>
    <row r="6" spans="1:10">
      <c r="A6" s="3" t="s">
        <v>255</v>
      </c>
    </row>
    <row r="7" spans="1:10">
      <c r="A7" s="4" t="s">
        <v>258</v>
      </c>
      <c r="I7" s="4" t="s">
        <v>259</v>
      </c>
    </row>
    <row r="8" spans="1:10">
      <c r="A8" s="4" t="s">
        <v>260</v>
      </c>
    </row>
    <row r="9" spans="1:10">
      <c r="A9" s="3" t="s">
        <v>255</v>
      </c>
    </row>
    <row r="10" spans="1:10">
      <c r="A10" s="4" t="s">
        <v>130</v>
      </c>
      <c r="E10" s="7" t="n">
        <v>300</v>
      </c>
    </row>
    <row r="11" spans="1:10">
      <c r="A11" s="4" t="s">
        <v>261</v>
      </c>
    </row>
    <row r="12" spans="1:10">
      <c r="A12" s="3" t="s">
        <v>255</v>
      </c>
    </row>
    <row r="13" spans="1:10">
      <c r="A13" s="4" t="s">
        <v>262</v>
      </c>
      <c r="H13" s="4" t="s">
        <v>263</v>
      </c>
    </row>
    <row r="14" spans="1:10">
      <c r="A14" s="4" t="s">
        <v>258</v>
      </c>
      <c r="H14" s="4" t="s">
        <v>264</v>
      </c>
    </row>
    <row r="15" spans="1:10">
      <c r="A15" s="4" t="s">
        <v>265</v>
      </c>
      <c r="H15" s="13" t="n">
        <v>1.4</v>
      </c>
    </row>
    <row r="16" spans="1:10">
      <c r="A16" s="4" t="s">
        <v>266</v>
      </c>
      <c r="H16" s="5" t="n">
        <v>2</v>
      </c>
    </row>
    <row r="17" spans="1:10">
      <c r="A17" s="4" t="s">
        <v>267</v>
      </c>
      <c r="F17" s="5" t="n">
        <v>2</v>
      </c>
    </row>
    <row r="18" spans="1:10">
      <c r="A18" s="4" t="s">
        <v>268</v>
      </c>
      <c r="H18" s="4" t="s">
        <v>269</v>
      </c>
    </row>
    <row r="19" spans="1:10">
      <c r="A19" s="4" t="s">
        <v>270</v>
      </c>
      <c r="H19" s="4" t="s">
        <v>271</v>
      </c>
    </row>
    <row r="20" spans="1:10">
      <c r="A20" s="4" t="s">
        <v>272</v>
      </c>
      <c r="H20" s="7" t="n">
        <v>10000</v>
      </c>
    </row>
    <row r="21" spans="1:10">
      <c r="A21" s="4" t="s">
        <v>273</v>
      </c>
      <c r="H21" s="7" t="n">
        <v>5000</v>
      </c>
    </row>
    <row r="22" spans="1:10">
      <c r="A22" s="4" t="s">
        <v>274</v>
      </c>
      <c r="I22" s="7" t="n">
        <v>15000</v>
      </c>
      <c r="J22" s="7" t="n">
        <v>15000</v>
      </c>
    </row>
    <row r="23" spans="1:10">
      <c r="A23" s="4" t="s">
        <v>275</v>
      </c>
      <c r="G23" s="7" t="n">
        <v>7600</v>
      </c>
    </row>
    <row r="24" spans="1:10">
      <c r="A24" s="4" t="s">
        <v>276</v>
      </c>
      <c r="D24" s="4" t="s">
        <v>269</v>
      </c>
    </row>
    <row r="25" spans="1:10">
      <c r="A25" s="4" t="s">
        <v>277</v>
      </c>
    </row>
    <row r="26" spans="1:10">
      <c r="A26" s="3" t="s">
        <v>255</v>
      </c>
    </row>
    <row r="27" spans="1:10">
      <c r="A27" s="4" t="s">
        <v>278</v>
      </c>
      <c r="B27" s="4" t="s">
        <v>279</v>
      </c>
    </row>
    <row r="28" spans="1:10">
      <c r="A28" s="4" t="s">
        <v>280</v>
      </c>
      <c r="B28" s="4" t="s">
        <v>281</v>
      </c>
    </row>
    <row r="29" spans="1:10">
      <c r="A29" s="4" t="s">
        <v>282</v>
      </c>
      <c r="I29" s="4" t="s">
        <v>283</v>
      </c>
    </row>
    <row r="30" spans="1:10">
      <c r="A30" s="4" t="s">
        <v>284</v>
      </c>
    </row>
    <row r="31" spans="1:10">
      <c r="A31" s="3" t="s">
        <v>255</v>
      </c>
    </row>
    <row r="32" spans="1:10">
      <c r="A32" s="4" t="s">
        <v>285</v>
      </c>
      <c r="C32" s="7" t="n">
        <v>19000</v>
      </c>
    </row>
    <row r="33" spans="1:10">
      <c r="A33" s="4" t="s">
        <v>275</v>
      </c>
      <c r="C33" s="5" t="n">
        <v>7600</v>
      </c>
    </row>
    <row r="34" spans="1:10">
      <c r="A34" s="4" t="s">
        <v>286</v>
      </c>
      <c r="C34" s="7" t="n">
        <v>32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55</v>
      </c>
    </row>
    <row r="3" spans="1:2">
      <c r="A3" s="4" t="s">
        <v>38</v>
      </c>
      <c r="B3" s="7" t="n">
        <v>5754</v>
      </c>
    </row>
    <row r="4" spans="1:2">
      <c r="A4" s="4" t="s">
        <v>40</v>
      </c>
      <c r="B4" s="5" t="n">
        <v>684</v>
      </c>
    </row>
    <row r="5" spans="1:2">
      <c r="A5" s="4" t="s">
        <v>122</v>
      </c>
      <c r="B5" s="5" t="n">
        <v>297</v>
      </c>
    </row>
    <row r="6" spans="1:2">
      <c r="A6" s="4" t="s">
        <v>46</v>
      </c>
      <c r="B6" s="5" t="n">
        <v>546</v>
      </c>
    </row>
    <row r="7" spans="1:2">
      <c r="A7" s="4" t="s">
        <v>289</v>
      </c>
      <c r="B7" s="5" t="n">
        <v>888</v>
      </c>
    </row>
    <row r="8" spans="1:2">
      <c r="A8" s="4" t="s">
        <v>34</v>
      </c>
      <c r="B8" s="5" t="n">
        <v>220</v>
      </c>
    </row>
    <row r="9" spans="1:2">
      <c r="A9" s="4" t="s">
        <v>54</v>
      </c>
      <c r="B9" s="5" t="n">
        <v>-1731</v>
      </c>
    </row>
    <row r="10" spans="1:2">
      <c r="A10" s="4" t="s">
        <v>290</v>
      </c>
      <c r="B10" s="5" t="n">
        <v>-747</v>
      </c>
    </row>
    <row r="11" spans="1:2">
      <c r="A11" s="4" t="s">
        <v>291</v>
      </c>
      <c r="B11" s="7" t="n">
        <v>59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80</v>
      </c>
      <c r="D1" s="2" t="s">
        <v>1</v>
      </c>
    </row>
    <row r="2" spans="1:5">
      <c r="B2" s="2" t="s">
        <v>2</v>
      </c>
      <c r="C2" s="2" t="s">
        <v>81</v>
      </c>
      <c r="D2" s="2" t="s">
        <v>2</v>
      </c>
      <c r="E2" s="2" t="s">
        <v>81</v>
      </c>
    </row>
    <row r="3" spans="1:5">
      <c r="A3" s="3" t="s">
        <v>293</v>
      </c>
    </row>
    <row r="4" spans="1:5">
      <c r="A4" s="4" t="s">
        <v>103</v>
      </c>
      <c r="B4" s="7" t="n">
        <v>-174</v>
      </c>
      <c r="C4" s="7" t="n">
        <v>-15783</v>
      </c>
      <c r="D4" s="7" t="n">
        <v>-518</v>
      </c>
      <c r="E4" s="7" t="n">
        <v>-7997</v>
      </c>
    </row>
    <row r="5" spans="1:5">
      <c r="A5" s="4" t="s">
        <v>294</v>
      </c>
    </row>
    <row r="6" spans="1:5">
      <c r="A6" s="3" t="s">
        <v>293</v>
      </c>
    </row>
    <row r="7" spans="1:5">
      <c r="A7" s="4" t="s">
        <v>86</v>
      </c>
      <c r="C7" s="5" t="n">
        <v>15269</v>
      </c>
      <c r="E7" s="5" t="n">
        <v>15270</v>
      </c>
    </row>
    <row r="8" spans="1:5">
      <c r="A8" s="4" t="s">
        <v>87</v>
      </c>
      <c r="C8" s="5" t="n">
        <v>3</v>
      </c>
      <c r="E8" s="5" t="n">
        <v>9</v>
      </c>
    </row>
    <row r="9" spans="1:5">
      <c r="A9" s="4" t="s">
        <v>88</v>
      </c>
      <c r="B9" s="5" t="n">
        <v>174</v>
      </c>
      <c r="C9" s="5" t="n">
        <v>400</v>
      </c>
      <c r="D9" s="5" t="n">
        <v>512</v>
      </c>
      <c r="E9" s="5" t="n">
        <v>994</v>
      </c>
    </row>
    <row r="10" spans="1:5">
      <c r="A10" s="4" t="s">
        <v>295</v>
      </c>
      <c r="E10" s="5" t="n">
        <v>-7629</v>
      </c>
    </row>
    <row r="11" spans="1:5">
      <c r="A11" s="4" t="s">
        <v>296</v>
      </c>
      <c r="B11" s="5" t="n">
        <v>174</v>
      </c>
      <c r="C11" s="5" t="n">
        <v>15672</v>
      </c>
      <c r="D11" s="5" t="n">
        <v>512</v>
      </c>
      <c r="E11" s="5" t="n">
        <v>8644</v>
      </c>
    </row>
    <row r="12" spans="1:5">
      <c r="A12" s="4" t="s">
        <v>297</v>
      </c>
      <c r="C12" s="5" t="n">
        <v>-7</v>
      </c>
      <c r="E12" s="5" t="n">
        <v>-28</v>
      </c>
    </row>
    <row r="13" spans="1:5">
      <c r="A13" s="4" t="s">
        <v>298</v>
      </c>
      <c r="B13" s="5" t="n">
        <v>-174</v>
      </c>
      <c r="C13" s="5" t="n">
        <v>-15679</v>
      </c>
      <c r="D13" s="5" t="n">
        <v>-512</v>
      </c>
      <c r="E13" s="5" t="n">
        <v>-8672</v>
      </c>
    </row>
    <row r="14" spans="1:5">
      <c r="A14" s="4" t="s">
        <v>286</v>
      </c>
      <c r="E14" s="5" t="n">
        <v>3201</v>
      </c>
    </row>
    <row r="15" spans="1:5">
      <c r="A15" s="4" t="s">
        <v>98</v>
      </c>
      <c r="C15" s="5" t="n">
        <v>6</v>
      </c>
      <c r="D15" s="5" t="n">
        <v>-3</v>
      </c>
      <c r="E15" s="5" t="n">
        <v>551</v>
      </c>
    </row>
    <row r="16" spans="1:5">
      <c r="A16" s="4" t="s">
        <v>299</v>
      </c>
      <c r="C16" s="5" t="n">
        <v>6</v>
      </c>
      <c r="D16" s="5" t="n">
        <v>-3</v>
      </c>
      <c r="E16" s="5" t="n">
        <v>3752</v>
      </c>
    </row>
    <row r="17" spans="1:5">
      <c r="A17" s="4" t="s">
        <v>300</v>
      </c>
      <c r="B17" s="5" t="n">
        <v>-174</v>
      </c>
      <c r="C17" s="5" t="n">
        <v>-15673</v>
      </c>
      <c r="D17" s="5" t="n">
        <v>-515</v>
      </c>
      <c r="E17" s="5" t="n">
        <v>-4920</v>
      </c>
    </row>
    <row r="18" spans="1:5">
      <c r="A18" s="4" t="s">
        <v>101</v>
      </c>
      <c r="C18" s="5" t="n">
        <v>110</v>
      </c>
      <c r="D18" s="5" t="n">
        <v>3</v>
      </c>
      <c r="E18" s="5" t="n">
        <v>3077</v>
      </c>
    </row>
    <row r="19" spans="1:5">
      <c r="A19" s="4" t="s">
        <v>103</v>
      </c>
      <c r="B19" s="7" t="n">
        <v>-174</v>
      </c>
      <c r="C19" s="7" t="n">
        <v>-15783</v>
      </c>
      <c r="D19" s="7" t="n">
        <v>-518</v>
      </c>
      <c r="E19" s="7" t="n">
        <v>-799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v>
      </c>
      <c r="B1" s="2" t="s">
        <v>2</v>
      </c>
      <c r="C1" s="2" t="s">
        <v>25</v>
      </c>
    </row>
    <row r="2" spans="1:3">
      <c r="A2" s="3" t="s">
        <v>69</v>
      </c>
    </row>
    <row r="3" spans="1:3">
      <c r="A3" s="4" t="s">
        <v>70</v>
      </c>
      <c r="B3" s="8" t="n">
        <v>0.5</v>
      </c>
      <c r="C3" s="8" t="n">
        <v>0.5</v>
      </c>
    </row>
    <row r="4" spans="1:3">
      <c r="A4" s="4" t="s">
        <v>71</v>
      </c>
      <c r="B4" s="8" t="n">
        <v>6.2</v>
      </c>
      <c r="C4" s="8" t="n">
        <v>4.7</v>
      </c>
    </row>
    <row r="5" spans="1:3">
      <c r="A5" s="4" t="s">
        <v>72</v>
      </c>
      <c r="B5" s="5" t="n">
        <v>0</v>
      </c>
      <c r="C5" s="5" t="n">
        <v>0</v>
      </c>
    </row>
    <row r="6" spans="1:3">
      <c r="A6" s="4" t="s">
        <v>73</v>
      </c>
      <c r="B6" s="5" t="n">
        <v>500000</v>
      </c>
      <c r="C6" s="5" t="n">
        <v>500000</v>
      </c>
    </row>
    <row r="7" spans="1:3">
      <c r="A7" s="4" t="s">
        <v>74</v>
      </c>
      <c r="B7" s="7" t="n">
        <v>25</v>
      </c>
      <c r="C7" s="7" t="n">
        <v>25</v>
      </c>
    </row>
    <row r="8" spans="1:3">
      <c r="A8" s="4" t="s">
        <v>75</v>
      </c>
      <c r="B8" s="9" t="n">
        <v>0.1</v>
      </c>
      <c r="C8" s="9" t="n">
        <v>0.1</v>
      </c>
    </row>
    <row r="9" spans="1:3">
      <c r="A9" s="4" t="s">
        <v>76</v>
      </c>
      <c r="B9" s="5" t="n">
        <v>100000000</v>
      </c>
      <c r="C9" s="5" t="n">
        <v>100000000</v>
      </c>
    </row>
    <row r="10" spans="1:3">
      <c r="A10" s="4" t="s">
        <v>77</v>
      </c>
      <c r="B10" s="5" t="n">
        <v>66382243</v>
      </c>
      <c r="C10" s="5" t="n">
        <v>66109565</v>
      </c>
    </row>
    <row r="11" spans="1:3">
      <c r="A11" s="4" t="s">
        <v>78</v>
      </c>
      <c r="B11" s="5" t="n">
        <v>7564212</v>
      </c>
      <c r="C11" s="5" t="n">
        <v>7555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93</v>
      </c>
    </row>
    <row r="3" spans="1:3">
      <c r="A3" s="4" t="s">
        <v>36</v>
      </c>
      <c r="B3" s="7" t="n">
        <v>2773</v>
      </c>
      <c r="C3" s="7" t="n">
        <v>2139</v>
      </c>
    </row>
    <row r="4" spans="1:3">
      <c r="A4" s="4" t="s">
        <v>53</v>
      </c>
      <c r="B4" s="5" t="n">
        <v>15400</v>
      </c>
      <c r="C4" s="5" t="n">
        <v>18452</v>
      </c>
    </row>
    <row r="5" spans="1:3">
      <c r="A5" s="4" t="s">
        <v>302</v>
      </c>
    </row>
    <row r="6" spans="1:3">
      <c r="A6" s="3" t="s">
        <v>293</v>
      </c>
    </row>
    <row r="7" spans="1:3">
      <c r="A7" s="4" t="s">
        <v>120</v>
      </c>
      <c r="B7" s="5" t="n">
        <v>2773</v>
      </c>
      <c r="C7" s="5" t="n">
        <v>2139</v>
      </c>
    </row>
    <row r="8" spans="1:3">
      <c r="A8" s="4" t="s">
        <v>36</v>
      </c>
      <c r="B8" s="5" t="n">
        <v>2773</v>
      </c>
      <c r="C8" s="5" t="n">
        <v>2139</v>
      </c>
    </row>
    <row r="9" spans="1:3">
      <c r="A9" s="4" t="s">
        <v>47</v>
      </c>
      <c r="B9" s="5" t="n">
        <v>2773</v>
      </c>
      <c r="C9" s="5" t="n">
        <v>2139</v>
      </c>
    </row>
    <row r="10" spans="1:3">
      <c r="A10" s="4" t="s">
        <v>49</v>
      </c>
      <c r="B10" s="5" t="n">
        <v>215</v>
      </c>
      <c r="C10" s="5" t="n">
        <v>77</v>
      </c>
    </row>
    <row r="11" spans="1:3">
      <c r="A11" s="4" t="s">
        <v>303</v>
      </c>
      <c r="C11" s="5" t="n">
        <v>3078</v>
      </c>
    </row>
    <row r="12" spans="1:3">
      <c r="A12" s="4" t="s">
        <v>50</v>
      </c>
      <c r="B12" s="5" t="n">
        <v>15185</v>
      </c>
      <c r="C12" s="5" t="n">
        <v>15297</v>
      </c>
    </row>
    <row r="13" spans="1:3">
      <c r="A13" s="4" t="s">
        <v>53</v>
      </c>
      <c r="B13" s="5" t="n">
        <v>15400</v>
      </c>
      <c r="C13" s="5" t="n">
        <v>18452</v>
      </c>
    </row>
    <row r="14" spans="1:3">
      <c r="A14" s="4" t="s">
        <v>57</v>
      </c>
      <c r="B14" s="7" t="n">
        <v>15400</v>
      </c>
      <c r="C14" s="7" t="n">
        <v>18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304</v>
      </c>
      <c r="B1" s="2" t="s">
        <v>80</v>
      </c>
      <c r="E1" s="2" t="s">
        <v>1</v>
      </c>
    </row>
    <row r="2" spans="1:5">
      <c r="B2" s="2" t="s">
        <v>81</v>
      </c>
      <c r="C2" s="2" t="s">
        <v>305</v>
      </c>
      <c r="D2" s="2" t="s">
        <v>306</v>
      </c>
      <c r="E2" s="2" t="s">
        <v>81</v>
      </c>
    </row>
    <row r="3" spans="1:5">
      <c r="A3" s="3" t="s">
        <v>307</v>
      </c>
    </row>
    <row r="4" spans="1:5">
      <c r="A4" s="4" t="s">
        <v>89</v>
      </c>
      <c r="B4" s="7" t="n">
        <v>88</v>
      </c>
      <c r="C4" s="7" t="n">
        <v>0</v>
      </c>
      <c r="D4" s="7" t="n">
        <v>0</v>
      </c>
      <c r="E4" s="7" t="n">
        <v>88</v>
      </c>
    </row>
    <row r="5" spans="1:5">
      <c r="A5" s="4" t="s">
        <v>308</v>
      </c>
    </row>
    <row r="6" spans="1:5">
      <c r="A6" s="3" t="s">
        <v>307</v>
      </c>
    </row>
    <row r="7" spans="1:5">
      <c r="A7" s="4" t="s">
        <v>89</v>
      </c>
      <c r="B7" s="7"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2"/>
    <col customWidth="1" max="2" min="2" width="21"/>
    <col customWidth="1" max="3" min="3" width="25"/>
    <col customWidth="1" max="4" min="4" width="14"/>
    <col customWidth="1" max="5" min="5" width="21"/>
    <col customWidth="1" max="6" min="6" width="21"/>
  </cols>
  <sheetData>
    <row r="1" spans="1:6">
      <c r="A1" s="1" t="s">
        <v>309</v>
      </c>
      <c r="B1" s="2" t="s">
        <v>310</v>
      </c>
      <c r="C1" s="2" t="s">
        <v>226</v>
      </c>
      <c r="D1" s="2" t="s">
        <v>311</v>
      </c>
      <c r="E1" s="2" t="s">
        <v>312</v>
      </c>
      <c r="F1" s="2" t="s">
        <v>313</v>
      </c>
    </row>
    <row r="2" spans="1:6">
      <c r="A2" s="3" t="s">
        <v>314</v>
      </c>
    </row>
    <row r="3" spans="1:6">
      <c r="A3" s="4" t="s">
        <v>315</v>
      </c>
      <c r="F3" s="7" t="n">
        <v>20000</v>
      </c>
    </row>
    <row r="4" spans="1:6">
      <c r="A4" s="4" t="s">
        <v>316</v>
      </c>
      <c r="C4" s="13" t="n">
        <v>1.2</v>
      </c>
    </row>
    <row r="5" spans="1:6">
      <c r="A5" s="4" t="s">
        <v>317</v>
      </c>
      <c r="C5" s="7" t="n">
        <v>11000</v>
      </c>
    </row>
    <row r="6" spans="1:6">
      <c r="A6" s="4" t="s">
        <v>318</v>
      </c>
      <c r="C6" s="4" t="s">
        <v>319</v>
      </c>
    </row>
    <row r="7" spans="1:6">
      <c r="A7" s="4" t="s">
        <v>320</v>
      </c>
    </row>
    <row r="8" spans="1:6">
      <c r="A8" s="3" t="s">
        <v>314</v>
      </c>
    </row>
    <row r="9" spans="1:6">
      <c r="A9" s="4" t="s">
        <v>321</v>
      </c>
      <c r="D9" s="5" t="n">
        <v>3</v>
      </c>
    </row>
    <row r="10" spans="1:6">
      <c r="A10" s="4" t="s">
        <v>322</v>
      </c>
    </row>
    <row r="11" spans="1:6">
      <c r="A11" s="3" t="s">
        <v>314</v>
      </c>
    </row>
    <row r="12" spans="1:6">
      <c r="A12" s="4" t="s">
        <v>323</v>
      </c>
      <c r="C12" s="4" t="s">
        <v>324</v>
      </c>
    </row>
    <row r="13" spans="1:6">
      <c r="A13" s="4" t="s">
        <v>325</v>
      </c>
      <c r="F13" s="7" t="n">
        <v>50000</v>
      </c>
    </row>
    <row r="14" spans="1:6">
      <c r="A14" s="4" t="s">
        <v>326</v>
      </c>
    </row>
    <row r="15" spans="1:6">
      <c r="A15" s="3" t="s">
        <v>314</v>
      </c>
    </row>
    <row r="16" spans="1:6">
      <c r="A16" s="4" t="s">
        <v>323</v>
      </c>
      <c r="F16" s="4" t="s">
        <v>319</v>
      </c>
    </row>
    <row r="17" spans="1:6">
      <c r="A17" s="4" t="s">
        <v>325</v>
      </c>
      <c r="F17" s="7" t="n">
        <v>15000</v>
      </c>
    </row>
    <row r="18" spans="1:6">
      <c r="A18" s="4" t="s">
        <v>327</v>
      </c>
    </row>
    <row r="19" spans="1:6">
      <c r="A19" s="3" t="s">
        <v>314</v>
      </c>
    </row>
    <row r="20" spans="1:6">
      <c r="A20" s="4" t="s">
        <v>328</v>
      </c>
      <c r="E20" s="7" t="n">
        <v>5000</v>
      </c>
    </row>
    <row r="21" spans="1:6">
      <c r="A21" s="4" t="s">
        <v>140</v>
      </c>
      <c r="B21" s="7" t="n">
        <v>4200</v>
      </c>
    </row>
    <row r="22" spans="1:6">
      <c r="A22" s="4" t="s">
        <v>329</v>
      </c>
      <c r="C22" s="5" t="n">
        <v>5</v>
      </c>
    </row>
    <row r="23" spans="1:6">
      <c r="A23" s="4" t="s">
        <v>330</v>
      </c>
      <c r="B23" s="7" t="n">
        <v>0</v>
      </c>
    </row>
    <row r="24" spans="1:6">
      <c r="A24" s="4" t="s">
        <v>331</v>
      </c>
    </row>
    <row r="25" spans="1:6">
      <c r="A25" s="3" t="s">
        <v>314</v>
      </c>
    </row>
    <row r="26" spans="1:6">
      <c r="A26" s="4" t="s">
        <v>332</v>
      </c>
      <c r="E26" s="7" t="n">
        <v>15000</v>
      </c>
    </row>
    <row r="27" spans="1:6">
      <c r="A27" s="4" t="s">
        <v>333</v>
      </c>
      <c r="C27" s="4" t="s">
        <v>334</v>
      </c>
    </row>
    <row r="28" spans="1:6">
      <c r="A28" s="4" t="s">
        <v>335</v>
      </c>
      <c r="C28" s="7" t="n">
        <v>1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6</v>
      </c>
      <c r="B1" s="2" t="s">
        <v>80</v>
      </c>
      <c r="D1" s="2" t="s">
        <v>1</v>
      </c>
    </row>
    <row r="2" spans="1:5">
      <c r="B2" s="2" t="s">
        <v>2</v>
      </c>
      <c r="C2" s="2" t="s">
        <v>81</v>
      </c>
      <c r="D2" s="2" t="s">
        <v>2</v>
      </c>
      <c r="E2" s="2" t="s">
        <v>81</v>
      </c>
    </row>
    <row r="3" spans="1:5">
      <c r="A3" s="3" t="s">
        <v>314</v>
      </c>
    </row>
    <row r="4" spans="1:5">
      <c r="A4" s="4" t="s">
        <v>337</v>
      </c>
      <c r="B4" s="7" t="n">
        <v>222</v>
      </c>
      <c r="C4" s="7" t="n">
        <v>274</v>
      </c>
      <c r="D4" s="7" t="n">
        <v>796</v>
      </c>
      <c r="E4" s="7" t="n">
        <v>1047</v>
      </c>
    </row>
    <row r="5" spans="1:5">
      <c r="A5" s="4" t="s">
        <v>338</v>
      </c>
      <c r="D5" s="5" t="n">
        <v>293</v>
      </c>
      <c r="E5" s="5" t="n">
        <v>1132</v>
      </c>
    </row>
    <row r="6" spans="1:5">
      <c r="A6" s="4" t="s">
        <v>338</v>
      </c>
      <c r="B6" s="5" t="n">
        <v>91</v>
      </c>
      <c r="C6" s="5" t="n">
        <v>56</v>
      </c>
      <c r="D6" s="5" t="n">
        <v>293</v>
      </c>
      <c r="E6" s="5" t="n">
        <v>262</v>
      </c>
    </row>
    <row r="7" spans="1:5">
      <c r="A7" s="4" t="s">
        <v>339</v>
      </c>
      <c r="E7" s="5" t="n">
        <v>869</v>
      </c>
    </row>
    <row r="8" spans="1:5">
      <c r="A8" s="4" t="s">
        <v>340</v>
      </c>
      <c r="B8" s="5" t="n">
        <v>14</v>
      </c>
      <c r="C8" s="5" t="n">
        <v>-3</v>
      </c>
      <c r="D8" s="5" t="n">
        <v>19</v>
      </c>
      <c r="E8" s="5" t="n">
        <v>107</v>
      </c>
    </row>
    <row r="9" spans="1:5">
      <c r="A9" s="4" t="s">
        <v>97</v>
      </c>
      <c r="B9" s="7" t="n">
        <v>327</v>
      </c>
      <c r="C9" s="7" t="n">
        <v>327</v>
      </c>
      <c r="D9" s="7" t="n">
        <v>1108</v>
      </c>
      <c r="E9" s="7" t="n">
        <v>2285</v>
      </c>
    </row>
    <row r="10" spans="1:5">
      <c r="A10" s="4" t="s">
        <v>341</v>
      </c>
    </row>
    <row r="11" spans="1:5">
      <c r="A11" s="3" t="s">
        <v>314</v>
      </c>
    </row>
    <row r="12" spans="1:5">
      <c r="A12" s="4" t="s">
        <v>342</v>
      </c>
      <c r="B12" s="4" t="s">
        <v>343</v>
      </c>
      <c r="C12" s="4" t="s">
        <v>344</v>
      </c>
      <c r="D12" s="4" t="s">
        <v>345</v>
      </c>
      <c r="E12" s="4" t="s">
        <v>3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347</v>
      </c>
      <c r="B1" s="2" t="s">
        <v>1</v>
      </c>
    </row>
    <row r="2" spans="1:4">
      <c r="B2" s="2" t="s">
        <v>226</v>
      </c>
      <c r="C2" s="2" t="s">
        <v>229</v>
      </c>
      <c r="D2" s="2" t="s">
        <v>348</v>
      </c>
    </row>
    <row r="3" spans="1:4">
      <c r="A3" s="3" t="s">
        <v>349</v>
      </c>
    </row>
    <row r="4" spans="1:4">
      <c r="A4" s="4" t="s">
        <v>350</v>
      </c>
      <c r="B4" s="5" t="n">
        <v>7</v>
      </c>
    </row>
    <row r="5" spans="1:4">
      <c r="A5" s="4" t="s">
        <v>351</v>
      </c>
      <c r="D5" s="7" t="n">
        <v>5100</v>
      </c>
    </row>
    <row r="6" spans="1:4">
      <c r="A6" s="4" t="s">
        <v>352</v>
      </c>
      <c r="B6" s="7" t="n">
        <v>8510</v>
      </c>
      <c r="C6" s="7" t="n">
        <v>8510</v>
      </c>
    </row>
    <row r="7" spans="1:4">
      <c r="A7" s="4" t="s">
        <v>353</v>
      </c>
      <c r="B7" s="5" t="n">
        <v>61100</v>
      </c>
    </row>
    <row r="8" spans="1:4">
      <c r="A8" s="4" t="s">
        <v>354</v>
      </c>
      <c r="B8" s="5" t="n">
        <v>19000</v>
      </c>
    </row>
    <row r="9" spans="1:4">
      <c r="A9" s="4" t="s">
        <v>355</v>
      </c>
      <c r="B9" s="5" t="n">
        <v>1000</v>
      </c>
    </row>
    <row r="10" spans="1:4">
      <c r="A10" s="4" t="s">
        <v>237</v>
      </c>
    </row>
    <row r="11" spans="1:4">
      <c r="A11" s="3" t="s">
        <v>349</v>
      </c>
    </row>
    <row r="12" spans="1:4">
      <c r="A12" s="4" t="s">
        <v>352</v>
      </c>
      <c r="B12" s="5" t="n">
        <v>8500</v>
      </c>
    </row>
    <row r="13" spans="1:4">
      <c r="A13" s="4" t="s">
        <v>356</v>
      </c>
      <c r="B13" s="7" t="n">
        <v>27400</v>
      </c>
    </row>
    <row r="14" spans="1:4">
      <c r="A14" s="4" t="s">
        <v>357</v>
      </c>
      <c r="C14" s="7" t="n">
        <v>1000</v>
      </c>
    </row>
    <row r="15" spans="1:4">
      <c r="A15" s="4" t="s">
        <v>257</v>
      </c>
    </row>
    <row r="16" spans="1:4">
      <c r="A16" s="3" t="s">
        <v>349</v>
      </c>
    </row>
    <row r="17" spans="1:4">
      <c r="A17" s="4" t="s">
        <v>358</v>
      </c>
      <c r="B17" s="4" t="s">
        <v>259</v>
      </c>
    </row>
    <row r="18" spans="1:4">
      <c r="A18" s="4" t="s">
        <v>359</v>
      </c>
      <c r="B18" s="4" t="s">
        <v>360</v>
      </c>
    </row>
    <row r="19" spans="1:4">
      <c r="A19" s="4" t="s">
        <v>361</v>
      </c>
      <c r="B19" s="4" t="s">
        <v>362</v>
      </c>
    </row>
    <row r="20" spans="1:4">
      <c r="A20" s="4" t="s">
        <v>363</v>
      </c>
      <c r="B20" s="4" t="s">
        <v>264</v>
      </c>
    </row>
    <row r="21" spans="1:4">
      <c r="A21" s="4" t="s">
        <v>364</v>
      </c>
      <c r="B21" s="4" t="s">
        <v>365</v>
      </c>
    </row>
    <row r="22" spans="1:4">
      <c r="A22" s="4" t="s">
        <v>366</v>
      </c>
      <c r="B22" s="4" t="s">
        <v>367</v>
      </c>
    </row>
    <row r="23" spans="1:4">
      <c r="A23" s="4" t="s">
        <v>368</v>
      </c>
      <c r="B23"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9</v>
      </c>
      <c r="B1" s="2" t="s">
        <v>1</v>
      </c>
    </row>
    <row r="2" spans="1:3">
      <c r="B2" s="2" t="s">
        <v>370</v>
      </c>
      <c r="C2" s="2" t="s">
        <v>229</v>
      </c>
    </row>
    <row r="3" spans="1:3">
      <c r="A3" s="3" t="s">
        <v>371</v>
      </c>
    </row>
    <row r="4" spans="1:3">
      <c r="A4" s="4" t="s">
        <v>372</v>
      </c>
      <c r="B4" s="5" t="n">
        <v>180000</v>
      </c>
    </row>
    <row r="5" spans="1:3">
      <c r="A5" s="4" t="s">
        <v>373</v>
      </c>
    </row>
    <row r="6" spans="1:3">
      <c r="A6" s="3" t="s">
        <v>371</v>
      </c>
    </row>
    <row r="7" spans="1:3">
      <c r="A7" s="4" t="s">
        <v>374</v>
      </c>
      <c r="B7" s="5" t="n">
        <v>50</v>
      </c>
    </row>
    <row r="8" spans="1:3">
      <c r="A8" s="4" t="s">
        <v>375</v>
      </c>
    </row>
    <row r="9" spans="1:3">
      <c r="A9" s="3" t="s">
        <v>371</v>
      </c>
    </row>
    <row r="10" spans="1:3">
      <c r="A10" s="4" t="s">
        <v>376</v>
      </c>
      <c r="B10" s="7" t="n">
        <v>61</v>
      </c>
      <c r="C10" s="7" t="n">
        <v>1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61</v>
      </c>
      <c r="C3" s="7" t="n">
        <v>1227</v>
      </c>
    </row>
    <row r="4" spans="1:3">
      <c r="A4" s="4" t="s">
        <v>380</v>
      </c>
    </row>
    <row r="5" spans="1:3">
      <c r="A5" s="3" t="s">
        <v>378</v>
      </c>
    </row>
    <row r="6" spans="1:3">
      <c r="A6" s="4" t="s">
        <v>379</v>
      </c>
      <c r="B6" s="4" t="s">
        <v>59</v>
      </c>
      <c r="C6" s="4" t="s">
        <v>59</v>
      </c>
    </row>
    <row r="7" spans="1:3">
      <c r="A7" s="4" t="s">
        <v>381</v>
      </c>
    </row>
    <row r="8" spans="1:3">
      <c r="A8" s="3" t="s">
        <v>378</v>
      </c>
    </row>
    <row r="9" spans="1:3">
      <c r="A9" s="4" t="s">
        <v>379</v>
      </c>
      <c r="B9" s="5" t="n">
        <v>61</v>
      </c>
      <c r="C9" s="5" t="n">
        <v>1227</v>
      </c>
    </row>
    <row r="10" spans="1:3">
      <c r="A10" s="4" t="s">
        <v>382</v>
      </c>
    </row>
    <row r="11" spans="1:3">
      <c r="A11" s="3" t="s">
        <v>378</v>
      </c>
    </row>
    <row r="12" spans="1:3">
      <c r="A12" s="4" t="s">
        <v>379</v>
      </c>
      <c r="B12" s="4" t="s">
        <v>59</v>
      </c>
      <c r="C12" s="4" t="s">
        <v>5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80</v>
      </c>
      <c r="D1" s="2" t="s">
        <v>1</v>
      </c>
    </row>
    <row r="2" spans="1:5">
      <c r="B2" s="2" t="s">
        <v>2</v>
      </c>
      <c r="C2" s="2" t="s">
        <v>81</v>
      </c>
      <c r="D2" s="2" t="s">
        <v>2</v>
      </c>
      <c r="E2" s="2" t="s">
        <v>81</v>
      </c>
    </row>
    <row r="3" spans="1:5">
      <c r="A3" s="4" t="s">
        <v>384</v>
      </c>
    </row>
    <row r="4" spans="1:5">
      <c r="A4" s="3" t="s">
        <v>385</v>
      </c>
    </row>
    <row r="5" spans="1:5">
      <c r="A5" s="4" t="s">
        <v>386</v>
      </c>
      <c r="B5" s="7" t="n">
        <v>-921</v>
      </c>
      <c r="C5" s="7" t="n">
        <v>-194</v>
      </c>
      <c r="D5" s="7" t="n">
        <v>-971</v>
      </c>
      <c r="E5" s="7" t="n">
        <v>-7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80</v>
      </c>
      <c r="D1" s="2" t="s">
        <v>1</v>
      </c>
    </row>
    <row r="2" spans="1:5">
      <c r="B2" s="2" t="s">
        <v>2</v>
      </c>
      <c r="C2" s="2" t="s">
        <v>81</v>
      </c>
      <c r="D2" s="2" t="s">
        <v>2</v>
      </c>
      <c r="E2" s="2" t="s">
        <v>81</v>
      </c>
    </row>
    <row r="3" spans="1:5">
      <c r="A3" s="3" t="s">
        <v>207</v>
      </c>
    </row>
    <row r="4" spans="1:5">
      <c r="A4" s="4" t="s">
        <v>388</v>
      </c>
      <c r="B4" s="5" t="n">
        <v>2126942</v>
      </c>
      <c r="D4" s="5" t="n">
        <v>2126942</v>
      </c>
    </row>
    <row r="5" spans="1:5">
      <c r="A5" s="4" t="s">
        <v>114</v>
      </c>
      <c r="B5" s="7" t="n">
        <v>200</v>
      </c>
      <c r="C5" s="7" t="n">
        <v>-1300</v>
      </c>
      <c r="D5" s="7" t="n">
        <v>933</v>
      </c>
      <c r="E5" s="7" t="n">
        <v>93</v>
      </c>
    </row>
    <row r="6" spans="1:5">
      <c r="A6" s="4" t="s">
        <v>389</v>
      </c>
      <c r="D6" s="7" t="n">
        <v>0</v>
      </c>
    </row>
    <row r="7" spans="1:5">
      <c r="A7" s="4" t="s">
        <v>390</v>
      </c>
      <c r="D7" s="4" t="s">
        <v>259</v>
      </c>
    </row>
    <row r="8" spans="1:5">
      <c r="A8" s="4" t="s">
        <v>391</v>
      </c>
      <c r="B8" s="5" t="n">
        <v>9117</v>
      </c>
      <c r="C8" s="5" t="n">
        <v>9117</v>
      </c>
      <c r="D8" s="5" t="n">
        <v>9117</v>
      </c>
      <c r="E8" s="5" t="n">
        <v>40926</v>
      </c>
    </row>
    <row r="9" spans="1:5">
      <c r="A9" s="4" t="s">
        <v>392</v>
      </c>
      <c r="D9" s="5" t="n">
        <v>1550442</v>
      </c>
    </row>
    <row r="10" spans="1:5">
      <c r="A10" s="4" t="s">
        <v>393</v>
      </c>
    </row>
    <row r="11" spans="1:5">
      <c r="A11" s="3" t="s">
        <v>207</v>
      </c>
    </row>
    <row r="12" spans="1:5">
      <c r="A12" s="4" t="s">
        <v>392</v>
      </c>
      <c r="D12" s="5" t="n">
        <v>465950</v>
      </c>
    </row>
    <row r="13" spans="1:5">
      <c r="A13" s="4" t="s">
        <v>394</v>
      </c>
    </row>
    <row r="14" spans="1:5">
      <c r="A14" s="3" t="s">
        <v>207</v>
      </c>
    </row>
    <row r="15" spans="1:5">
      <c r="A15" s="4" t="s">
        <v>395</v>
      </c>
      <c r="D15" s="4" t="s">
        <v>264</v>
      </c>
    </row>
    <row r="16" spans="1:5">
      <c r="A16" s="4" t="s">
        <v>210</v>
      </c>
    </row>
    <row r="17" spans="1:5">
      <c r="A17" s="3" t="s">
        <v>207</v>
      </c>
    </row>
    <row r="18" spans="1:5">
      <c r="A18" s="4" t="s">
        <v>395</v>
      </c>
      <c r="D18" s="4" t="s">
        <v>264</v>
      </c>
    </row>
    <row r="19" spans="1:5">
      <c r="A19" s="4" t="s">
        <v>396</v>
      </c>
      <c r="D19" s="5" t="n">
        <v>386</v>
      </c>
    </row>
    <row r="20" spans="1:5">
      <c r="A20" s="4" t="s">
        <v>213</v>
      </c>
    </row>
    <row r="21" spans="1:5">
      <c r="A21" s="3" t="s">
        <v>207</v>
      </c>
    </row>
    <row r="22" spans="1:5">
      <c r="A22" s="4" t="s">
        <v>397</v>
      </c>
      <c r="D22" s="4" t="s">
        <v>259</v>
      </c>
    </row>
    <row r="23" spans="1:5">
      <c r="A23" s="4" t="s">
        <v>398</v>
      </c>
      <c r="B23" s="4" t="s">
        <v>399</v>
      </c>
      <c r="D23" s="4" t="s">
        <v>399</v>
      </c>
    </row>
    <row r="24" spans="1:5">
      <c r="A24" s="4" t="s">
        <v>400</v>
      </c>
      <c r="D24" s="9" t="n">
        <v>1.04</v>
      </c>
    </row>
    <row r="25" spans="1:5">
      <c r="A25" s="4" t="s">
        <v>395</v>
      </c>
      <c r="D25" s="4" t="s">
        <v>264</v>
      </c>
    </row>
    <row r="26" spans="1:5">
      <c r="A26" s="4" t="s">
        <v>401</v>
      </c>
      <c r="B26" s="9" t="n">
        <v>1.2</v>
      </c>
      <c r="D26" s="9" t="n">
        <v>1.2</v>
      </c>
    </row>
    <row r="27" spans="1:5">
      <c r="A27" s="4" t="s">
        <v>396</v>
      </c>
      <c r="B27" s="5" t="n">
        <v>1049528</v>
      </c>
      <c r="D27" s="5" t="n">
        <v>1049528</v>
      </c>
    </row>
    <row r="28" spans="1:5">
      <c r="A28" s="4" t="s">
        <v>402</v>
      </c>
    </row>
    <row r="29" spans="1:5">
      <c r="A29" s="3" t="s">
        <v>207</v>
      </c>
    </row>
    <row r="30" spans="1:5">
      <c r="A30" s="4" t="s">
        <v>403</v>
      </c>
      <c r="B30" s="9" t="n">
        <v>1.5</v>
      </c>
      <c r="D30" s="9" t="n">
        <v>1.5</v>
      </c>
    </row>
    <row r="31" spans="1:5">
      <c r="A31" s="4" t="s">
        <v>404</v>
      </c>
    </row>
    <row r="32" spans="1:5">
      <c r="A32" s="3" t="s">
        <v>207</v>
      </c>
    </row>
    <row r="33" spans="1:5">
      <c r="A33" s="4" t="s">
        <v>403</v>
      </c>
      <c r="B33" s="9" t="n">
        <v>1.75</v>
      </c>
      <c r="D33" s="9" t="n">
        <v>1.75</v>
      </c>
    </row>
    <row r="34" spans="1:5">
      <c r="A34" s="4" t="s">
        <v>405</v>
      </c>
    </row>
    <row r="35" spans="1:5">
      <c r="A35" s="3" t="s">
        <v>207</v>
      </c>
    </row>
    <row r="36" spans="1:5">
      <c r="A36" s="4" t="s">
        <v>395</v>
      </c>
      <c r="D36" s="4" t="s">
        <v>2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6</v>
      </c>
      <c r="B1" s="2" t="s">
        <v>1</v>
      </c>
    </row>
    <row r="2" spans="1:2">
      <c r="B2" s="2" t="s">
        <v>407</v>
      </c>
    </row>
    <row r="3" spans="1:2">
      <c r="A3" s="3" t="s">
        <v>174</v>
      </c>
    </row>
    <row r="4" spans="1:2">
      <c r="A4" s="4" t="s">
        <v>408</v>
      </c>
      <c r="B4" s="5" t="n">
        <v>2644000</v>
      </c>
    </row>
    <row r="5" spans="1:2">
      <c r="A5" s="4" t="s">
        <v>409</v>
      </c>
      <c r="B5" s="5" t="n">
        <v>1550442</v>
      </c>
    </row>
    <row r="6" spans="1:2">
      <c r="A6" s="4" t="s">
        <v>410</v>
      </c>
      <c r="B6" s="5" t="n">
        <v>-37000</v>
      </c>
    </row>
    <row r="7" spans="1:2">
      <c r="A7" s="4" t="s">
        <v>411</v>
      </c>
      <c r="B7" s="5" t="n">
        <v>-1202000</v>
      </c>
    </row>
    <row r="8" spans="1:2">
      <c r="A8" s="4" t="s">
        <v>412</v>
      </c>
      <c r="B8" s="5" t="n">
        <v>2955000</v>
      </c>
    </row>
    <row r="9" spans="1:2">
      <c r="A9" s="4" t="s">
        <v>413</v>
      </c>
      <c r="B9" s="9" t="n">
        <v>3.92</v>
      </c>
    </row>
    <row r="10" spans="1:2">
      <c r="A10" s="4" t="s">
        <v>414</v>
      </c>
      <c r="B10" s="10" t="n">
        <v>0.99</v>
      </c>
    </row>
    <row r="11" spans="1:2">
      <c r="A11" s="4" t="s">
        <v>415</v>
      </c>
      <c r="B11" s="10" t="n">
        <v>1.04</v>
      </c>
    </row>
    <row r="12" spans="1:2">
      <c r="A12" s="4" t="s">
        <v>416</v>
      </c>
      <c r="B12" s="10" t="n">
        <v>4.63</v>
      </c>
    </row>
    <row r="13" spans="1:2">
      <c r="A13" s="4" t="s">
        <v>417</v>
      </c>
      <c r="B13" s="9" t="n">
        <v>2.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8178</v>
      </c>
      <c r="C4" s="7" t="n">
        <v>14635</v>
      </c>
      <c r="D4" s="7" t="n">
        <v>59869</v>
      </c>
      <c r="E4" s="7" t="n">
        <v>44458</v>
      </c>
    </row>
    <row r="5" spans="1:5">
      <c r="A5" s="3" t="s">
        <v>84</v>
      </c>
    </row>
    <row r="6" spans="1:5">
      <c r="A6" s="4" t="s">
        <v>85</v>
      </c>
      <c r="B6" s="5" t="n">
        <v>10336</v>
      </c>
      <c r="C6" s="5" t="n">
        <v>7162</v>
      </c>
      <c r="D6" s="5" t="n">
        <v>28148</v>
      </c>
      <c r="E6" s="5" t="n">
        <v>25756</v>
      </c>
    </row>
    <row r="7" spans="1:5">
      <c r="A7" s="4" t="s">
        <v>86</v>
      </c>
      <c r="B7" s="5" t="n">
        <v>4</v>
      </c>
      <c r="C7" s="5" t="n">
        <v>2</v>
      </c>
      <c r="D7" s="5" t="n">
        <v>4</v>
      </c>
      <c r="E7" s="5" t="n">
        <v>4</v>
      </c>
    </row>
    <row r="8" spans="1:5">
      <c r="A8" s="4" t="s">
        <v>87</v>
      </c>
      <c r="B8" s="5" t="n">
        <v>1700</v>
      </c>
      <c r="C8" s="5" t="n">
        <v>1607</v>
      </c>
      <c r="D8" s="5" t="n">
        <v>5539</v>
      </c>
      <c r="E8" s="5" t="n">
        <v>5787</v>
      </c>
    </row>
    <row r="9" spans="1:5">
      <c r="A9" s="4" t="s">
        <v>88</v>
      </c>
      <c r="B9" s="5" t="n">
        <v>2463</v>
      </c>
      <c r="C9" s="5" t="n">
        <v>1588</v>
      </c>
      <c r="D9" s="5" t="n">
        <v>8654</v>
      </c>
      <c r="E9" s="5" t="n">
        <v>7839</v>
      </c>
    </row>
    <row r="10" spans="1:5">
      <c r="A10" s="4" t="s">
        <v>89</v>
      </c>
      <c r="C10" s="5" t="n">
        <v>88</v>
      </c>
      <c r="E10" s="5" t="n">
        <v>88</v>
      </c>
    </row>
    <row r="11" spans="1:5">
      <c r="A11" s="4" t="s">
        <v>90</v>
      </c>
      <c r="C11" s="5" t="n">
        <v>324</v>
      </c>
      <c r="E11" s="5" t="n">
        <v>9959</v>
      </c>
    </row>
    <row r="12" spans="1:5">
      <c r="A12" s="4" t="s">
        <v>91</v>
      </c>
      <c r="C12" s="5" t="n">
        <v>85</v>
      </c>
      <c r="E12" s="5" t="n">
        <v>-350</v>
      </c>
    </row>
    <row r="13" spans="1:5">
      <c r="A13" s="4" t="s">
        <v>92</v>
      </c>
      <c r="B13" s="5" t="n">
        <v>-49</v>
      </c>
      <c r="C13" s="5" t="n">
        <v>63</v>
      </c>
      <c r="D13" s="5" t="n">
        <v>232</v>
      </c>
      <c r="E13" s="5" t="n">
        <v>577</v>
      </c>
    </row>
    <row r="14" spans="1:5">
      <c r="A14" s="4" t="s">
        <v>93</v>
      </c>
      <c r="B14" s="5" t="n">
        <v>14454</v>
      </c>
      <c r="C14" s="5" t="n">
        <v>10919</v>
      </c>
      <c r="D14" s="5" t="n">
        <v>42577</v>
      </c>
      <c r="E14" s="5" t="n">
        <v>49660</v>
      </c>
    </row>
    <row r="15" spans="1:5">
      <c r="A15" s="4" t="s">
        <v>94</v>
      </c>
      <c r="B15" s="5" t="n">
        <v>-3</v>
      </c>
      <c r="C15" s="5" t="n">
        <v>-26</v>
      </c>
      <c r="D15" s="5" t="n">
        <v>164</v>
      </c>
      <c r="E15" s="5" t="n">
        <v>-8</v>
      </c>
    </row>
    <row r="16" spans="1:5">
      <c r="A16" s="4" t="s">
        <v>95</v>
      </c>
      <c r="B16" s="5" t="n">
        <v>3721</v>
      </c>
      <c r="C16" s="5" t="n">
        <v>3690</v>
      </c>
      <c r="D16" s="5" t="n">
        <v>17456</v>
      </c>
      <c r="E16" s="5" t="n">
        <v>-5210</v>
      </c>
    </row>
    <row r="17" spans="1:5">
      <c r="A17" s="3" t="s">
        <v>96</v>
      </c>
    </row>
    <row r="18" spans="1:5">
      <c r="A18" s="4" t="s">
        <v>97</v>
      </c>
      <c r="B18" s="5" t="n">
        <v>-327</v>
      </c>
      <c r="C18" s="5" t="n">
        <v>-327</v>
      </c>
      <c r="D18" s="5" t="n">
        <v>-1108</v>
      </c>
      <c r="E18" s="5" t="n">
        <v>-2285</v>
      </c>
    </row>
    <row r="19" spans="1:5">
      <c r="A19" s="4" t="s">
        <v>98</v>
      </c>
      <c r="B19" s="5" t="n">
        <v>-793</v>
      </c>
      <c r="C19" s="5" t="n">
        <v>-149</v>
      </c>
      <c r="D19" s="5" t="n">
        <v>-571</v>
      </c>
      <c r="E19" s="5" t="n">
        <v>-533</v>
      </c>
    </row>
    <row r="20" spans="1:5">
      <c r="A20" s="4" t="s">
        <v>99</v>
      </c>
      <c r="B20" s="5" t="n">
        <v>-1120</v>
      </c>
      <c r="C20" s="5" t="n">
        <v>-476</v>
      </c>
      <c r="D20" s="5" t="n">
        <v>-1679</v>
      </c>
      <c r="E20" s="5" t="n">
        <v>-2818</v>
      </c>
    </row>
    <row r="21" spans="1:5">
      <c r="A21" s="4" t="s">
        <v>100</v>
      </c>
      <c r="B21" s="5" t="n">
        <v>2601</v>
      </c>
      <c r="C21" s="5" t="n">
        <v>3214</v>
      </c>
      <c r="D21" s="5" t="n">
        <v>15777</v>
      </c>
      <c r="E21" s="5" t="n">
        <v>-8028</v>
      </c>
    </row>
    <row r="22" spans="1:5">
      <c r="A22" s="4" t="s">
        <v>101</v>
      </c>
      <c r="B22" s="5" t="n">
        <v>2749</v>
      </c>
      <c r="C22" s="5" t="n">
        <v>2198</v>
      </c>
      <c r="D22" s="5" t="n">
        <v>9039</v>
      </c>
      <c r="E22" s="5" t="n">
        <v>6884</v>
      </c>
    </row>
    <row r="23" spans="1:5">
      <c r="A23" s="4" t="s">
        <v>102</v>
      </c>
      <c r="B23" s="5" t="n">
        <v>-148</v>
      </c>
      <c r="C23" s="5" t="n">
        <v>1016</v>
      </c>
      <c r="D23" s="5" t="n">
        <v>6738</v>
      </c>
      <c r="E23" s="5" t="n">
        <v>-14912</v>
      </c>
    </row>
    <row r="24" spans="1:5">
      <c r="A24" s="4" t="s">
        <v>103</v>
      </c>
      <c r="B24" s="5" t="n">
        <v>-174</v>
      </c>
      <c r="C24" s="5" t="n">
        <v>-15783</v>
      </c>
      <c r="D24" s="5" t="n">
        <v>-518</v>
      </c>
      <c r="E24" s="5" t="n">
        <v>-7997</v>
      </c>
    </row>
    <row r="25" spans="1:5">
      <c r="A25" s="4" t="s">
        <v>104</v>
      </c>
      <c r="B25" s="7" t="n">
        <v>-322</v>
      </c>
      <c r="C25" s="7" t="n">
        <v>-14767</v>
      </c>
      <c r="D25" s="7" t="n">
        <v>6220</v>
      </c>
      <c r="E25" s="7" t="n">
        <v>-22909</v>
      </c>
    </row>
    <row r="26" spans="1:5">
      <c r="A26" s="3" t="s">
        <v>105</v>
      </c>
    </row>
    <row r="27" spans="1:5">
      <c r="A27" s="4" t="s">
        <v>102</v>
      </c>
      <c r="B27" s="7" t="n">
        <v>0</v>
      </c>
      <c r="C27" s="9" t="n">
        <v>0.02</v>
      </c>
      <c r="D27" s="9" t="n">
        <v>0.11</v>
      </c>
      <c r="E27" s="9" t="n">
        <v>-0.25</v>
      </c>
    </row>
    <row r="28" spans="1:5">
      <c r="A28" s="4" t="s">
        <v>103</v>
      </c>
      <c r="B28" s="10" t="n">
        <v>-0.01</v>
      </c>
      <c r="C28" s="10" t="n">
        <v>-0.27</v>
      </c>
      <c r="D28" s="10" t="n">
        <v>-0.01</v>
      </c>
      <c r="E28" s="10" t="n">
        <v>-0.14</v>
      </c>
    </row>
    <row r="29" spans="1:5">
      <c r="A29" s="4" t="s">
        <v>104</v>
      </c>
      <c r="B29" s="9" t="n">
        <v>-0.01</v>
      </c>
      <c r="C29" s="9" t="n">
        <v>-0.25</v>
      </c>
      <c r="D29" s="9" t="n">
        <v>0.1</v>
      </c>
      <c r="E29" s="9" t="n">
        <v>-0.39</v>
      </c>
    </row>
    <row r="30" spans="1:5">
      <c r="A30" s="4" t="s">
        <v>106</v>
      </c>
      <c r="B30" s="5" t="n">
        <v>58817</v>
      </c>
      <c r="C30" s="5" t="n">
        <v>58708</v>
      </c>
      <c r="D30" s="5" t="n">
        <v>58682</v>
      </c>
      <c r="E30" s="5" t="n">
        <v>58600</v>
      </c>
    </row>
    <row r="31" spans="1:5">
      <c r="A31" s="3" t="s">
        <v>107</v>
      </c>
    </row>
    <row r="32" spans="1:5">
      <c r="A32" s="4" t="s">
        <v>102</v>
      </c>
      <c r="B32" s="7" t="n">
        <v>0</v>
      </c>
      <c r="C32" s="9" t="n">
        <v>0.02</v>
      </c>
      <c r="D32" s="9" t="n">
        <v>0.11</v>
      </c>
      <c r="E32" s="9" t="n">
        <v>-0.25</v>
      </c>
    </row>
    <row r="33" spans="1:5">
      <c r="A33" s="4" t="s">
        <v>103</v>
      </c>
      <c r="B33" s="10" t="n">
        <v>-0.01</v>
      </c>
      <c r="C33" s="10" t="n">
        <v>-0.27</v>
      </c>
      <c r="D33" s="10" t="n">
        <v>-0.01</v>
      </c>
      <c r="E33" s="10" t="n">
        <v>-0.14</v>
      </c>
    </row>
    <row r="34" spans="1:5">
      <c r="A34" s="4" t="s">
        <v>104</v>
      </c>
      <c r="B34" s="9" t="n">
        <v>-0.01</v>
      </c>
      <c r="C34" s="9" t="n">
        <v>-0.25</v>
      </c>
      <c r="D34" s="9" t="n">
        <v>0.1</v>
      </c>
      <c r="E34" s="9" t="n">
        <v>-0.39</v>
      </c>
    </row>
    <row r="35" spans="1:5">
      <c r="A35" s="4" t="s">
        <v>108</v>
      </c>
      <c r="B35" s="5" t="n">
        <v>58817</v>
      </c>
      <c r="C35" s="5" t="n">
        <v>58708</v>
      </c>
      <c r="D35" s="5" t="n">
        <v>58686</v>
      </c>
      <c r="E35" s="5" t="n">
        <v>58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18</v>
      </c>
      <c r="B1" s="2" t="s">
        <v>80</v>
      </c>
      <c r="C1" s="2" t="s">
        <v>1</v>
      </c>
    </row>
    <row r="2" spans="1:3">
      <c r="B2" s="2" t="s">
        <v>2</v>
      </c>
      <c r="C2" s="2" t="s">
        <v>2</v>
      </c>
    </row>
    <row r="3" spans="1:3">
      <c r="A3" s="4" t="s">
        <v>210</v>
      </c>
    </row>
    <row r="4" spans="1:3">
      <c r="A4" s="3" t="s">
        <v>207</v>
      </c>
    </row>
    <row r="5" spans="1:3">
      <c r="A5" s="4" t="s">
        <v>419</v>
      </c>
      <c r="C5" s="5" t="n">
        <v>252</v>
      </c>
    </row>
    <row r="6" spans="1:3">
      <c r="A6" s="4" t="s">
        <v>396</v>
      </c>
      <c r="C6" s="5" t="n">
        <v>386</v>
      </c>
    </row>
    <row r="7" spans="1:3">
      <c r="A7" s="4" t="s">
        <v>420</v>
      </c>
      <c r="C7" s="5" t="n">
        <v>-235</v>
      </c>
    </row>
    <row r="8" spans="1:3">
      <c r="A8" s="4" t="s">
        <v>421</v>
      </c>
      <c r="C8" s="5" t="n">
        <v>-41</v>
      </c>
    </row>
    <row r="9" spans="1:3">
      <c r="A9" s="4" t="s">
        <v>422</v>
      </c>
      <c r="B9" s="5" t="n">
        <v>362</v>
      </c>
      <c r="C9" s="5" t="n">
        <v>362</v>
      </c>
    </row>
    <row r="10" spans="1:3">
      <c r="A10" s="4" t="s">
        <v>423</v>
      </c>
      <c r="C10" s="9" t="n">
        <v>1.31</v>
      </c>
    </row>
    <row r="11" spans="1:3">
      <c r="A11" s="4" t="s">
        <v>424</v>
      </c>
      <c r="C11" s="10" t="n">
        <v>0.98</v>
      </c>
    </row>
    <row r="12" spans="1:3">
      <c r="A12" s="4" t="s">
        <v>425</v>
      </c>
      <c r="C12" s="10" t="n">
        <v>1.12</v>
      </c>
    </row>
    <row r="13" spans="1:3">
      <c r="A13" s="4" t="s">
        <v>426</v>
      </c>
      <c r="C13" s="5" t="n">
        <v>1</v>
      </c>
    </row>
    <row r="14" spans="1:3">
      <c r="A14" s="4" t="s">
        <v>427</v>
      </c>
      <c r="B14" s="9" t="n">
        <v>1.12</v>
      </c>
      <c r="C14" s="9" t="n">
        <v>1.12</v>
      </c>
    </row>
    <row r="15" spans="1:3">
      <c r="A15" s="4" t="s">
        <v>213</v>
      </c>
    </row>
    <row r="16" spans="1:3">
      <c r="A16" s="3" t="s">
        <v>207</v>
      </c>
    </row>
    <row r="17" spans="1:3">
      <c r="A17" s="4" t="s">
        <v>419</v>
      </c>
      <c r="C17" s="5" t="n">
        <v>180</v>
      </c>
    </row>
    <row r="18" spans="1:3">
      <c r="A18" s="4" t="s">
        <v>396</v>
      </c>
      <c r="B18" s="5" t="n">
        <v>1049528</v>
      </c>
      <c r="C18" s="5" t="n">
        <v>1049528</v>
      </c>
    </row>
    <row r="19" spans="1:3">
      <c r="A19" s="4" t="s">
        <v>421</v>
      </c>
      <c r="C19" s="5" t="n">
        <v>-153</v>
      </c>
    </row>
    <row r="20" spans="1:3">
      <c r="A20" s="4" t="s">
        <v>422</v>
      </c>
      <c r="B20" s="5" t="n">
        <v>1077</v>
      </c>
      <c r="C20" s="5" t="n">
        <v>1077</v>
      </c>
    </row>
    <row r="21" spans="1:3">
      <c r="A21" s="4" t="s">
        <v>423</v>
      </c>
      <c r="C21" s="9" t="n">
        <v>1.04</v>
      </c>
    </row>
    <row r="22" spans="1:3">
      <c r="A22" s="4" t="s">
        <v>424</v>
      </c>
      <c r="C22" s="10" t="n">
        <v>1.2</v>
      </c>
    </row>
    <row r="23" spans="1:3">
      <c r="A23" s="4" t="s">
        <v>426</v>
      </c>
      <c r="C23" s="10" t="n">
        <v>1.2</v>
      </c>
    </row>
    <row r="24" spans="1:3">
      <c r="A24" s="4" t="s">
        <v>427</v>
      </c>
      <c r="B24" s="9" t="n">
        <v>1.17</v>
      </c>
      <c r="C24" s="9" t="n">
        <v>1.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0</v>
      </c>
      <c r="D1" s="2" t="s">
        <v>1</v>
      </c>
    </row>
    <row r="2" spans="1:5">
      <c r="B2" s="2" t="s">
        <v>2</v>
      </c>
      <c r="C2" s="2" t="s">
        <v>81</v>
      </c>
      <c r="D2" s="2" t="s">
        <v>2</v>
      </c>
      <c r="E2" s="2" t="s">
        <v>81</v>
      </c>
    </row>
    <row r="3" spans="1:5">
      <c r="A3" s="3" t="s">
        <v>429</v>
      </c>
    </row>
    <row r="4" spans="1:5">
      <c r="A4" s="4" t="s">
        <v>106</v>
      </c>
      <c r="B4" s="5" t="n">
        <v>58817</v>
      </c>
      <c r="C4" s="5" t="n">
        <v>58708</v>
      </c>
      <c r="D4" s="5" t="n">
        <v>58682</v>
      </c>
      <c r="E4" s="5" t="n">
        <v>58600</v>
      </c>
    </row>
    <row r="5" spans="1:5">
      <c r="A5" s="4" t="s">
        <v>430</v>
      </c>
      <c r="D5" s="5" t="n">
        <v>4</v>
      </c>
    </row>
    <row r="6" spans="1:5">
      <c r="A6" s="4" t="s">
        <v>108</v>
      </c>
      <c r="B6" s="5" t="n">
        <v>58817</v>
      </c>
      <c r="C6" s="5" t="n">
        <v>58708</v>
      </c>
      <c r="D6" s="5" t="n">
        <v>58686</v>
      </c>
      <c r="E6" s="5" t="n">
        <v>58600</v>
      </c>
    </row>
    <row r="7" spans="1:5">
      <c r="A7" s="4" t="s">
        <v>431</v>
      </c>
      <c r="B7" s="5" t="n">
        <v>3007</v>
      </c>
      <c r="C7" s="5" t="n">
        <v>4098</v>
      </c>
      <c r="D7" s="5" t="n">
        <v>2799</v>
      </c>
      <c r="E7" s="5" t="n">
        <v>44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32</v>
      </c>
      <c r="B1" s="2" t="s">
        <v>1</v>
      </c>
    </row>
    <row r="2" spans="1:2">
      <c r="B2" s="2" t="s">
        <v>433</v>
      </c>
    </row>
    <row r="3" spans="1:2">
      <c r="A3" s="3" t="s">
        <v>183</v>
      </c>
    </row>
    <row r="4" spans="1:2">
      <c r="A4" s="4" t="s">
        <v>43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35</v>
      </c>
      <c r="B1" s="2" t="s">
        <v>80</v>
      </c>
      <c r="F1" s="2" t="s">
        <v>1</v>
      </c>
    </row>
    <row r="2" spans="1:8">
      <c r="B2" s="2" t="s">
        <v>2</v>
      </c>
      <c r="C2" s="2" t="s">
        <v>81</v>
      </c>
      <c r="D2" s="2" t="s">
        <v>305</v>
      </c>
      <c r="E2" s="2" t="s">
        <v>306</v>
      </c>
      <c r="F2" s="2" t="s">
        <v>2</v>
      </c>
      <c r="G2" s="2" t="s">
        <v>81</v>
      </c>
      <c r="H2" s="2" t="s">
        <v>25</v>
      </c>
    </row>
    <row r="3" spans="1:8">
      <c r="A3" s="3" t="s">
        <v>436</v>
      </c>
    </row>
    <row r="4" spans="1:8">
      <c r="A4" s="4" t="s">
        <v>437</v>
      </c>
      <c r="B4" s="7" t="n">
        <v>18178</v>
      </c>
      <c r="C4" s="7" t="n">
        <v>14635</v>
      </c>
      <c r="F4" s="7" t="n">
        <v>59869</v>
      </c>
      <c r="G4" s="7" t="n">
        <v>44458</v>
      </c>
    </row>
    <row r="5" spans="1:8">
      <c r="A5" s="4" t="s">
        <v>87</v>
      </c>
      <c r="B5" s="5" t="n">
        <v>1700</v>
      </c>
      <c r="C5" s="5" t="n">
        <v>1607</v>
      </c>
      <c r="F5" s="5" t="n">
        <v>5539</v>
      </c>
      <c r="G5" s="5" t="n">
        <v>5787</v>
      </c>
    </row>
    <row r="6" spans="1:8">
      <c r="A6" s="4" t="s">
        <v>89</v>
      </c>
      <c r="C6" s="5" t="n">
        <v>88</v>
      </c>
      <c r="D6" s="7" t="n">
        <v>0</v>
      </c>
      <c r="E6" s="7" t="n">
        <v>0</v>
      </c>
      <c r="G6" s="5" t="n">
        <v>88</v>
      </c>
    </row>
    <row r="7" spans="1:8">
      <c r="A7" s="4" t="s">
        <v>92</v>
      </c>
      <c r="B7" s="5" t="n">
        <v>-49</v>
      </c>
      <c r="C7" s="5" t="n">
        <v>63</v>
      </c>
      <c r="F7" s="5" t="n">
        <v>232</v>
      </c>
      <c r="G7" s="5" t="n">
        <v>577</v>
      </c>
    </row>
    <row r="8" spans="1:8">
      <c r="A8" s="4" t="s">
        <v>90</v>
      </c>
      <c r="C8" s="5" t="n">
        <v>324</v>
      </c>
      <c r="G8" s="5" t="n">
        <v>9959</v>
      </c>
    </row>
    <row r="9" spans="1:8">
      <c r="A9" s="4" t="s">
        <v>95</v>
      </c>
      <c r="B9" s="5" t="n">
        <v>3721</v>
      </c>
      <c r="C9" s="5" t="n">
        <v>3690</v>
      </c>
      <c r="F9" s="5" t="n">
        <v>17456</v>
      </c>
      <c r="G9" s="5" t="n">
        <v>-5210</v>
      </c>
    </row>
    <row r="10" spans="1:8">
      <c r="A10" s="4" t="s">
        <v>438</v>
      </c>
      <c r="B10" s="5" t="n">
        <v>-327</v>
      </c>
      <c r="C10" s="5" t="n">
        <v>-327</v>
      </c>
      <c r="F10" s="5" t="n">
        <v>-1108</v>
      </c>
      <c r="G10" s="5" t="n">
        <v>-2285</v>
      </c>
    </row>
    <row r="11" spans="1:8">
      <c r="A11" s="4" t="s">
        <v>101</v>
      </c>
      <c r="B11" s="5" t="n">
        <v>2749</v>
      </c>
      <c r="C11" s="5" t="n">
        <v>2198</v>
      </c>
      <c r="F11" s="5" t="n">
        <v>9039</v>
      </c>
      <c r="G11" s="5" t="n">
        <v>6884</v>
      </c>
    </row>
    <row r="12" spans="1:8">
      <c r="A12" s="4" t="s">
        <v>439</v>
      </c>
      <c r="B12" s="5" t="n">
        <v>297</v>
      </c>
      <c r="C12" s="5" t="n">
        <v>681</v>
      </c>
      <c r="F12" s="5" t="n">
        <v>1111</v>
      </c>
      <c r="G12" s="5" t="n">
        <v>-1672</v>
      </c>
    </row>
    <row r="13" spans="1:8">
      <c r="A13" s="4" t="s">
        <v>47</v>
      </c>
      <c r="B13" s="5" t="n">
        <v>76535</v>
      </c>
      <c r="F13" s="5" t="n">
        <v>76535</v>
      </c>
      <c r="H13" s="7" t="n">
        <v>81032</v>
      </c>
    </row>
    <row r="14" spans="1:8">
      <c r="A14" s="4" t="s">
        <v>440</v>
      </c>
    </row>
    <row r="15" spans="1:8">
      <c r="A15" s="3" t="s">
        <v>436</v>
      </c>
    </row>
    <row r="16" spans="1:8">
      <c r="A16" s="4" t="s">
        <v>47</v>
      </c>
      <c r="B16" s="5" t="n">
        <v>73762</v>
      </c>
      <c r="F16" s="5" t="n">
        <v>73762</v>
      </c>
      <c r="H16" s="5" t="n">
        <v>78893</v>
      </c>
    </row>
    <row r="17" spans="1:8">
      <c r="A17" s="4" t="s">
        <v>441</v>
      </c>
    </row>
    <row r="18" spans="1:8">
      <c r="A18" s="3" t="s">
        <v>436</v>
      </c>
    </row>
    <row r="19" spans="1:8">
      <c r="A19" s="4" t="s">
        <v>437</v>
      </c>
      <c r="B19" s="5" t="n">
        <v>18162</v>
      </c>
      <c r="C19" s="5" t="n">
        <v>14540</v>
      </c>
      <c r="F19" s="5" t="n">
        <v>59823</v>
      </c>
      <c r="G19" s="5" t="n">
        <v>44212</v>
      </c>
    </row>
    <row r="20" spans="1:8">
      <c r="A20" s="4" t="s">
        <v>87</v>
      </c>
      <c r="B20" s="5" t="n">
        <v>1633</v>
      </c>
      <c r="C20" s="5" t="n">
        <v>1508</v>
      </c>
      <c r="F20" s="5" t="n">
        <v>5344</v>
      </c>
      <c r="G20" s="5" t="n">
        <v>5484</v>
      </c>
    </row>
    <row r="21" spans="1:8">
      <c r="A21" s="4" t="s">
        <v>92</v>
      </c>
      <c r="B21" s="5" t="n">
        <v>-49</v>
      </c>
      <c r="C21" s="5" t="n">
        <v>63</v>
      </c>
      <c r="F21" s="5" t="n">
        <v>232</v>
      </c>
      <c r="G21" s="5" t="n">
        <v>577</v>
      </c>
    </row>
    <row r="22" spans="1:8">
      <c r="A22" s="4" t="s">
        <v>90</v>
      </c>
      <c r="C22" s="5" t="n">
        <v>324</v>
      </c>
      <c r="G22" s="5" t="n">
        <v>9959</v>
      </c>
    </row>
    <row r="23" spans="1:8">
      <c r="A23" s="4" t="s">
        <v>95</v>
      </c>
      <c r="B23" s="5" t="n">
        <v>6067</v>
      </c>
      <c r="C23" s="5" t="n">
        <v>5013</v>
      </c>
      <c r="F23" s="5" t="n">
        <v>25117</v>
      </c>
      <c r="G23" s="5" t="n">
        <v>1481</v>
      </c>
    </row>
    <row r="24" spans="1:8">
      <c r="A24" s="4" t="s">
        <v>438</v>
      </c>
      <c r="B24" s="5" t="n">
        <v>-327</v>
      </c>
      <c r="C24" s="5" t="n">
        <v>-329</v>
      </c>
      <c r="F24" s="5" t="n">
        <v>-1108</v>
      </c>
      <c r="G24" s="5" t="n">
        <v>-2285</v>
      </c>
    </row>
    <row r="25" spans="1:8">
      <c r="A25" s="4" t="s">
        <v>101</v>
      </c>
      <c r="B25" s="5" t="n">
        <v>2749</v>
      </c>
      <c r="C25" s="5" t="n">
        <v>2305</v>
      </c>
      <c r="F25" s="5" t="n">
        <v>9039</v>
      </c>
      <c r="G25" s="5" t="n">
        <v>6884</v>
      </c>
    </row>
    <row r="26" spans="1:8">
      <c r="A26" s="4" t="s">
        <v>439</v>
      </c>
      <c r="B26" s="5" t="n">
        <v>237</v>
      </c>
      <c r="C26" s="5" t="n">
        <v>674</v>
      </c>
      <c r="F26" s="5" t="n">
        <v>1051</v>
      </c>
      <c r="G26" s="5" t="n">
        <v>-1819</v>
      </c>
    </row>
    <row r="27" spans="1:8">
      <c r="A27" s="4" t="s">
        <v>442</v>
      </c>
    </row>
    <row r="28" spans="1:8">
      <c r="A28" s="3" t="s">
        <v>436</v>
      </c>
    </row>
    <row r="29" spans="1:8">
      <c r="A29" s="4" t="s">
        <v>95</v>
      </c>
      <c r="B29" s="5" t="n">
        <v>-44</v>
      </c>
      <c r="C29" s="5" t="n">
        <v>-184</v>
      </c>
      <c r="F29" s="5" t="n">
        <v>-97</v>
      </c>
      <c r="G29" s="5" t="n">
        <v>-319</v>
      </c>
    </row>
    <row r="30" spans="1:8">
      <c r="A30" s="4" t="s">
        <v>443</v>
      </c>
    </row>
    <row r="31" spans="1:8">
      <c r="A31" s="3" t="s">
        <v>436</v>
      </c>
    </row>
    <row r="32" spans="1:8">
      <c r="A32" s="4" t="s">
        <v>437</v>
      </c>
      <c r="B32" s="5" t="n">
        <v>16</v>
      </c>
      <c r="C32" s="5" t="n">
        <v>95</v>
      </c>
      <c r="F32" s="5" t="n">
        <v>46</v>
      </c>
      <c r="G32" s="5" t="n">
        <v>246</v>
      </c>
    </row>
    <row r="33" spans="1:8">
      <c r="A33" s="4" t="s">
        <v>87</v>
      </c>
      <c r="C33" s="5" t="n">
        <v>38</v>
      </c>
      <c r="F33" s="5" t="n">
        <v>1</v>
      </c>
      <c r="G33" s="5" t="n">
        <v>121</v>
      </c>
    </row>
    <row r="34" spans="1:8">
      <c r="A34" s="4" t="s">
        <v>89</v>
      </c>
      <c r="C34" s="5" t="n">
        <v>88</v>
      </c>
      <c r="G34" s="5" t="n">
        <v>88</v>
      </c>
    </row>
    <row r="35" spans="1:8">
      <c r="A35" s="4" t="s">
        <v>95</v>
      </c>
      <c r="B35" s="5" t="n">
        <v>10</v>
      </c>
      <c r="C35" s="5" t="n">
        <v>-61</v>
      </c>
      <c r="F35" s="5" t="n">
        <v>356</v>
      </c>
      <c r="G35" s="5" t="n">
        <v>-64</v>
      </c>
    </row>
    <row r="36" spans="1:8">
      <c r="A36" s="4" t="s">
        <v>439</v>
      </c>
      <c r="G36" s="5" t="n">
        <v>140</v>
      </c>
    </row>
    <row r="37" spans="1:8">
      <c r="A37" s="4" t="s">
        <v>444</v>
      </c>
    </row>
    <row r="38" spans="1:8">
      <c r="A38" s="3" t="s">
        <v>436</v>
      </c>
    </row>
    <row r="39" spans="1:8">
      <c r="A39" s="4" t="s">
        <v>47</v>
      </c>
      <c r="B39" s="5" t="n">
        <v>61694</v>
      </c>
      <c r="F39" s="5" t="n">
        <v>61694</v>
      </c>
      <c r="H39" s="5" t="n">
        <v>64478</v>
      </c>
    </row>
    <row r="40" spans="1:8">
      <c r="A40" s="4" t="s">
        <v>445</v>
      </c>
    </row>
    <row r="41" spans="1:8">
      <c r="A41" s="3" t="s">
        <v>436</v>
      </c>
    </row>
    <row r="42" spans="1:8">
      <c r="A42" s="4" t="s">
        <v>47</v>
      </c>
      <c r="B42" s="5" t="n">
        <v>10093</v>
      </c>
      <c r="F42" s="5" t="n">
        <v>10093</v>
      </c>
      <c r="H42" s="5" t="n">
        <v>10122</v>
      </c>
    </row>
    <row r="43" spans="1:8">
      <c r="A43" s="4" t="s">
        <v>446</v>
      </c>
    </row>
    <row r="44" spans="1:8">
      <c r="A44" s="3" t="s">
        <v>436</v>
      </c>
    </row>
    <row r="45" spans="1:8">
      <c r="A45" s="4" t="s">
        <v>47</v>
      </c>
      <c r="B45" s="5" t="n">
        <v>83</v>
      </c>
      <c r="F45" s="5" t="n">
        <v>83</v>
      </c>
      <c r="H45" s="5" t="n">
        <v>382</v>
      </c>
    </row>
    <row r="46" spans="1:8">
      <c r="A46" s="4" t="s">
        <v>447</v>
      </c>
    </row>
    <row r="47" spans="1:8">
      <c r="A47" s="3" t="s">
        <v>436</v>
      </c>
    </row>
    <row r="48" spans="1:8">
      <c r="A48" s="4" t="s">
        <v>87</v>
      </c>
      <c r="B48" s="5" t="n">
        <v>67</v>
      </c>
      <c r="C48" s="5" t="n">
        <v>61</v>
      </c>
      <c r="F48" s="5" t="n">
        <v>194</v>
      </c>
      <c r="G48" s="5" t="n">
        <v>182</v>
      </c>
    </row>
    <row r="49" spans="1:8">
      <c r="A49" s="4" t="s">
        <v>95</v>
      </c>
      <c r="B49" s="5" t="n">
        <v>-2312</v>
      </c>
      <c r="C49" s="5" t="n">
        <v>-1078</v>
      </c>
      <c r="F49" s="5" t="n">
        <v>-7920</v>
      </c>
      <c r="G49" s="5" t="n">
        <v>-6308</v>
      </c>
    </row>
    <row r="50" spans="1:8">
      <c r="A50" s="4" t="s">
        <v>438</v>
      </c>
      <c r="C50" s="5" t="n">
        <v>2</v>
      </c>
    </row>
    <row r="51" spans="1:8">
      <c r="A51" s="4" t="s">
        <v>101</v>
      </c>
      <c r="C51" s="5" t="n">
        <v>-107</v>
      </c>
    </row>
    <row r="52" spans="1:8">
      <c r="A52" s="4" t="s">
        <v>439</v>
      </c>
      <c r="B52" s="5" t="n">
        <v>60</v>
      </c>
      <c r="C52" s="7" t="n">
        <v>7</v>
      </c>
      <c r="F52" s="5" t="n">
        <v>60</v>
      </c>
      <c r="G52" s="7" t="n">
        <v>7</v>
      </c>
    </row>
    <row r="53" spans="1:8">
      <c r="A53" s="4" t="s">
        <v>448</v>
      </c>
    </row>
    <row r="54" spans="1:8">
      <c r="A54" s="3" t="s">
        <v>436</v>
      </c>
    </row>
    <row r="55" spans="1:8">
      <c r="A55" s="4" t="s">
        <v>47</v>
      </c>
      <c r="B55" s="7" t="n">
        <v>1892</v>
      </c>
      <c r="F55" s="7" t="n">
        <v>1892</v>
      </c>
      <c r="H55" s="7" t="n">
        <v>3911</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04</v>
      </c>
      <c r="B4" s="7" t="n">
        <v>6220</v>
      </c>
      <c r="C4" s="7" t="n">
        <v>-22909</v>
      </c>
    </row>
    <row r="5" spans="1:3">
      <c r="A5" s="3" t="s">
        <v>111</v>
      </c>
    </row>
    <row r="6" spans="1:3">
      <c r="A6" s="4" t="s">
        <v>103</v>
      </c>
      <c r="B6" s="5" t="n">
        <v>518</v>
      </c>
      <c r="C6" s="5" t="n">
        <v>7997</v>
      </c>
    </row>
    <row r="7" spans="1:3">
      <c r="A7" s="4" t="s">
        <v>87</v>
      </c>
      <c r="B7" s="5" t="n">
        <v>5539</v>
      </c>
      <c r="C7" s="5" t="n">
        <v>5787</v>
      </c>
    </row>
    <row r="8" spans="1:3">
      <c r="A8" s="4" t="s">
        <v>112</v>
      </c>
      <c r="B8" s="5" t="n">
        <v>293</v>
      </c>
      <c r="C8" s="5" t="n">
        <v>1132</v>
      </c>
    </row>
    <row r="9" spans="1:3">
      <c r="A9" s="4" t="s">
        <v>113</v>
      </c>
      <c r="B9" s="5" t="n">
        <v>-512</v>
      </c>
      <c r="C9" s="5" t="n">
        <v>2175</v>
      </c>
    </row>
    <row r="10" spans="1:3">
      <c r="A10" s="4" t="s">
        <v>114</v>
      </c>
      <c r="B10" s="5" t="n">
        <v>933</v>
      </c>
      <c r="C10" s="5" t="n">
        <v>93</v>
      </c>
    </row>
    <row r="11" spans="1:3">
      <c r="A11" s="4" t="s">
        <v>115</v>
      </c>
      <c r="B11" s="5" t="n">
        <v>971</v>
      </c>
      <c r="C11" s="5" t="n">
        <v>772</v>
      </c>
    </row>
    <row r="12" spans="1:3">
      <c r="A12" s="4" t="s">
        <v>116</v>
      </c>
      <c r="B12" s="5" t="n">
        <v>195</v>
      </c>
    </row>
    <row r="13" spans="1:3">
      <c r="A13" s="4" t="s">
        <v>92</v>
      </c>
      <c r="B13" s="5" t="n">
        <v>232</v>
      </c>
      <c r="C13" s="5" t="n">
        <v>577</v>
      </c>
    </row>
    <row r="14" spans="1:3">
      <c r="A14" s="4" t="s">
        <v>117</v>
      </c>
      <c r="B14" s="5" t="n">
        <v>-164</v>
      </c>
      <c r="C14" s="5" t="n">
        <v>8</v>
      </c>
    </row>
    <row r="15" spans="1:3">
      <c r="A15" s="4" t="s">
        <v>89</v>
      </c>
      <c r="C15" s="5" t="n">
        <v>88</v>
      </c>
    </row>
    <row r="16" spans="1:3">
      <c r="A16" s="3" t="s">
        <v>118</v>
      </c>
    </row>
    <row r="17" spans="1:3">
      <c r="A17" s="4" t="s">
        <v>119</v>
      </c>
      <c r="B17" s="5" t="n">
        <v>-452</v>
      </c>
      <c r="C17" s="5" t="n">
        <v>-587</v>
      </c>
    </row>
    <row r="18" spans="1:3">
      <c r="A18" s="4" t="s">
        <v>120</v>
      </c>
      <c r="B18" s="5" t="n">
        <v>542</v>
      </c>
      <c r="C18" s="5" t="n">
        <v>18126</v>
      </c>
    </row>
    <row r="19" spans="1:3">
      <c r="A19" s="4" t="s">
        <v>121</v>
      </c>
      <c r="B19" s="5" t="n">
        <v>274</v>
      </c>
      <c r="C19" s="5" t="n">
        <v>12</v>
      </c>
    </row>
    <row r="20" spans="1:3">
      <c r="A20" s="4" t="s">
        <v>33</v>
      </c>
      <c r="B20" s="5" t="n">
        <v>-247</v>
      </c>
      <c r="C20" s="5" t="n">
        <v>-131</v>
      </c>
    </row>
    <row r="21" spans="1:3">
      <c r="A21" s="4" t="s">
        <v>122</v>
      </c>
      <c r="B21" s="5" t="n">
        <v>-2783</v>
      </c>
      <c r="C21" s="5" t="n">
        <v>-1526</v>
      </c>
    </row>
    <row r="22" spans="1:3">
      <c r="A22" s="4" t="s">
        <v>34</v>
      </c>
      <c r="B22" s="5" t="n">
        <v>1559</v>
      </c>
      <c r="C22" s="5" t="n">
        <v>-503</v>
      </c>
    </row>
    <row r="23" spans="1:3">
      <c r="A23" s="4" t="s">
        <v>49</v>
      </c>
      <c r="B23" s="5" t="n">
        <v>-5250</v>
      </c>
      <c r="C23" s="5" t="n">
        <v>-24339</v>
      </c>
    </row>
    <row r="24" spans="1:3">
      <c r="A24" s="4" t="s">
        <v>50</v>
      </c>
      <c r="B24" s="5" t="n">
        <v>-432</v>
      </c>
      <c r="C24" s="5" t="n">
        <v>24</v>
      </c>
    </row>
    <row r="25" spans="1:3">
      <c r="A25" s="4" t="s">
        <v>123</v>
      </c>
      <c r="B25" s="5" t="n">
        <v>7436</v>
      </c>
      <c r="C25" s="5" t="n">
        <v>-13204</v>
      </c>
    </row>
    <row r="26" spans="1:3">
      <c r="A26" s="4" t="s">
        <v>124</v>
      </c>
      <c r="B26" s="5" t="n">
        <v>-4204</v>
      </c>
      <c r="C26" s="5" t="n">
        <v>13168</v>
      </c>
    </row>
    <row r="27" spans="1:3">
      <c r="A27" s="4" t="s">
        <v>125</v>
      </c>
      <c r="B27" s="5" t="n">
        <v>3232</v>
      </c>
      <c r="C27" s="5" t="n">
        <v>-36</v>
      </c>
    </row>
    <row r="28" spans="1:3">
      <c r="A28" s="3" t="s">
        <v>126</v>
      </c>
    </row>
    <row r="29" spans="1:3">
      <c r="A29" s="4" t="s">
        <v>127</v>
      </c>
      <c r="B29" s="5" t="n">
        <v>-137</v>
      </c>
      <c r="C29" s="5" t="n">
        <v>15260</v>
      </c>
    </row>
    <row r="30" spans="1:3">
      <c r="A30" s="4" t="s">
        <v>128</v>
      </c>
      <c r="B30" s="5" t="n">
        <v>64</v>
      </c>
    </row>
    <row r="31" spans="1:3">
      <c r="A31" s="4" t="s">
        <v>129</v>
      </c>
      <c r="B31" s="5" t="n">
        <v>-1300</v>
      </c>
      <c r="C31" s="5" t="n">
        <v>-12781</v>
      </c>
    </row>
    <row r="32" spans="1:3">
      <c r="A32" s="4" t="s">
        <v>130</v>
      </c>
      <c r="B32" s="5" t="n">
        <v>250</v>
      </c>
    </row>
    <row r="33" spans="1:3">
      <c r="A33" s="4" t="s">
        <v>131</v>
      </c>
      <c r="C33" s="5" t="n">
        <v>-824</v>
      </c>
    </row>
    <row r="34" spans="1:3">
      <c r="A34" s="4" t="s">
        <v>132</v>
      </c>
      <c r="B34" s="5" t="n">
        <v>-1123</v>
      </c>
      <c r="C34" s="5" t="n">
        <v>1655</v>
      </c>
    </row>
    <row r="35" spans="1:3">
      <c r="A35" s="4" t="s">
        <v>133</v>
      </c>
      <c r="B35" s="4" t="s">
        <v>59</v>
      </c>
      <c r="C35" s="4" t="s">
        <v>59</v>
      </c>
    </row>
    <row r="36" spans="1:3">
      <c r="A36" s="4" t="s">
        <v>134</v>
      </c>
      <c r="B36" s="5" t="n">
        <v>-1123</v>
      </c>
      <c r="C36" s="5" t="n">
        <v>1655</v>
      </c>
    </row>
    <row r="37" spans="1:3">
      <c r="A37" s="3" t="s">
        <v>135</v>
      </c>
    </row>
    <row r="38" spans="1:3">
      <c r="A38" s="4" t="s">
        <v>136</v>
      </c>
      <c r="B38" s="5" t="n">
        <v>38</v>
      </c>
    </row>
    <row r="39" spans="1:3">
      <c r="A39" s="4" t="s">
        <v>137</v>
      </c>
      <c r="B39" s="5" t="n">
        <v>-8</v>
      </c>
    </row>
    <row r="40" spans="1:3">
      <c r="A40" s="4" t="s">
        <v>138</v>
      </c>
      <c r="C40" s="5" t="n">
        <v>-93</v>
      </c>
    </row>
    <row r="41" spans="1:3">
      <c r="A41" s="4" t="s">
        <v>139</v>
      </c>
      <c r="B41" s="5" t="n">
        <v>-7917</v>
      </c>
    </row>
    <row r="42" spans="1:3">
      <c r="A42" s="4" t="s">
        <v>140</v>
      </c>
      <c r="B42" s="5" t="n">
        <v>4167</v>
      </c>
    </row>
    <row r="43" spans="1:3">
      <c r="A43" s="4" t="s">
        <v>141</v>
      </c>
      <c r="B43" s="5" t="n">
        <v>-3720</v>
      </c>
      <c r="C43" s="5" t="n">
        <v>-93</v>
      </c>
    </row>
    <row r="44" spans="1:3">
      <c r="A44" s="4" t="s">
        <v>142</v>
      </c>
      <c r="B44" s="4" t="s">
        <v>59</v>
      </c>
      <c r="C44" s="4" t="s">
        <v>59</v>
      </c>
    </row>
    <row r="45" spans="1:3">
      <c r="A45" s="4" t="s">
        <v>143</v>
      </c>
      <c r="B45" s="5" t="n">
        <v>-3720</v>
      </c>
      <c r="C45" s="5" t="n">
        <v>-93</v>
      </c>
    </row>
    <row r="46" spans="1:3">
      <c r="A46" s="4" t="s">
        <v>144</v>
      </c>
      <c r="B46" s="5" t="n">
        <v>-1611</v>
      </c>
      <c r="C46" s="5" t="n">
        <v>1526</v>
      </c>
    </row>
    <row r="47" spans="1:3">
      <c r="A47" s="4" t="s">
        <v>145</v>
      </c>
      <c r="B47" s="5" t="n">
        <v>20474</v>
      </c>
      <c r="C47" s="5" t="n">
        <v>25357</v>
      </c>
    </row>
    <row r="48" spans="1:3">
      <c r="A48" s="4" t="s">
        <v>146</v>
      </c>
      <c r="B48" s="5" t="n">
        <v>18863</v>
      </c>
      <c r="C48" s="5" t="n">
        <v>26883</v>
      </c>
    </row>
    <row r="49" spans="1:3">
      <c r="A49" s="3" t="s">
        <v>147</v>
      </c>
    </row>
    <row r="50" spans="1:3">
      <c r="A50" s="4" t="s">
        <v>148</v>
      </c>
      <c r="B50" s="5" t="n">
        <v>811</v>
      </c>
      <c r="C50" s="5" t="n">
        <v>1046</v>
      </c>
    </row>
    <row r="51" spans="1:3">
      <c r="A51" s="4" t="s">
        <v>149</v>
      </c>
      <c r="B51" s="5" t="n">
        <v>12069</v>
      </c>
      <c r="C51" s="5" t="n">
        <v>6930</v>
      </c>
    </row>
    <row r="52" spans="1:3">
      <c r="A52" s="3" t="s">
        <v>150</v>
      </c>
    </row>
    <row r="53" spans="1:3">
      <c r="A53" s="4" t="s">
        <v>151</v>
      </c>
      <c r="B53" s="5" t="n">
        <v>379</v>
      </c>
      <c r="C53" s="5" t="n">
        <v>1990</v>
      </c>
    </row>
    <row r="54" spans="1:3">
      <c r="A54" s="4" t="s">
        <v>54</v>
      </c>
      <c r="B54" s="7" t="n">
        <v>-103</v>
      </c>
      <c r="C54"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36:50Z</dcterms:created>
  <dcterms:modified xmlns:dcterms="http://purl.org/dc/terms/" xmlns:xsi="http://www.w3.org/2001/XMLSchema-instance" xsi:type="dcterms:W3CDTF">2017-11-08T16:36:50Z</dcterms:modified>
</cp:coreProperties>
</file>